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Tables)"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Segment Information (Tables)" sheetId="24" state="visible" r:id="rId24"/>
    <sheet xmlns:r="http://schemas.openxmlformats.org/officeDocument/2006/relationships" name="General Information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Revenue - Sales and Percentage " sheetId="28" state="visible" r:id="rId28"/>
    <sheet xmlns:r="http://schemas.openxmlformats.org/officeDocument/2006/relationships" name="Revenue - Narrative (Details)" sheetId="29" state="visible" r:id="rId29"/>
    <sheet xmlns:r="http://schemas.openxmlformats.org/officeDocument/2006/relationships" name="Revenue - Performance Obligatio" sheetId="30" state="visible" r:id="rId30"/>
    <sheet xmlns:r="http://schemas.openxmlformats.org/officeDocument/2006/relationships" name="Revenue - Change In Contract Li" sheetId="31" state="visible" r:id="rId31"/>
    <sheet xmlns:r="http://schemas.openxmlformats.org/officeDocument/2006/relationships" name="Fair Value Measurements - Fair " sheetId="32" state="visible" r:id="rId32"/>
    <sheet xmlns:r="http://schemas.openxmlformats.org/officeDocument/2006/relationships" name="Fair Value Measurements - Narra" sheetId="33" state="visible" r:id="rId33"/>
    <sheet xmlns:r="http://schemas.openxmlformats.org/officeDocument/2006/relationships" name="Debt (Details)" sheetId="34" state="visible" r:id="rId34"/>
    <sheet xmlns:r="http://schemas.openxmlformats.org/officeDocument/2006/relationships" name="Commitments and Contingencies (" sheetId="35" state="visible" r:id="rId35"/>
    <sheet xmlns:r="http://schemas.openxmlformats.org/officeDocument/2006/relationships" name="Earnings Per Share (Details)" sheetId="36" state="visible" r:id="rId36"/>
    <sheet xmlns:r="http://schemas.openxmlformats.org/officeDocument/2006/relationships" name="Segment Information - Narrative" sheetId="37" state="visible" r:id="rId37"/>
    <sheet xmlns:r="http://schemas.openxmlformats.org/officeDocument/2006/relationships" name="Segment Information - Sales by " sheetId="38" state="visible" r:id="rId38"/>
    <sheet xmlns:r="http://schemas.openxmlformats.org/officeDocument/2006/relationships" name="Income Taxes (Details)" sheetId="39" state="visible" r:id="rId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_);_(&quot;€ &quot;(#,##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Aug. 03, 2024</t>
        </is>
      </c>
      <c r="C2" s="2" t="inlineStr">
        <is>
          <t>Sep. 04,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3,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2637</t>
        </is>
      </c>
      <c r="C8" s="4" t="inlineStr">
        <is>
          <t xml:space="preserve"> </t>
        </is>
      </c>
    </row>
    <row r="9">
      <c r="A9" s="4" t="inlineStr">
        <is>
          <t>Entity Registrant Name</t>
        </is>
      </c>
      <c r="B9" s="4" t="inlineStr">
        <is>
          <t>GameStop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733559</t>
        </is>
      </c>
      <c r="C11" s="4" t="inlineStr">
        <is>
          <t xml:space="preserve"> </t>
        </is>
      </c>
    </row>
    <row r="12">
      <c r="A12" s="4" t="inlineStr">
        <is>
          <t>Entity Address, Address Line One</t>
        </is>
      </c>
      <c r="B12" s="4" t="inlineStr">
        <is>
          <t>625 Westport Parkway</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424-2000</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GM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6509592</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326380</t>
        </is>
      </c>
      <c r="C31" s="4" t="inlineStr">
        <is>
          <t xml:space="preserve"> </t>
        </is>
      </c>
    </row>
    <row r="32">
      <c r="A32" s="4" t="inlineStr">
        <is>
          <t>Current Fiscal Year End Date</t>
        </is>
      </c>
      <c r="B32" s="4" t="inlineStr">
        <is>
          <t>--02-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t>
        </is>
      </c>
      <c r="B4" s="4" t="inlineStr">
        <is>
          <t>Revenue The following table presents net sales by significant product category: Three Months Ended Six Months Ended August 3, July 29, August 3, July 29, Hardware and accessories (1) $ 451.2 $ 597.0 $ 956.5 $ 1,322.8 Software (2) 207.7 397.0 447.4 735.4 Collectibles 139.4 169.8 276.2 342.7 Total net sales $ 798.3 $ 1,163.8 $ 1,680.1 $ 2,400.9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 See Note 8 , "Segment Information," for net sales by geographic location. Performance Obligations We have arrangements with customers where our performance obligations are satisfied over time, which primarily relate to extended warranties and our GameStop Pro ® rewards program, formerly known as PowerUp Rewards. We expect to recognize revenue in future periods for remaining performance obligations we have associated with unredeemed gift cards, trade-in credits, reservation deposits and our GameStop Pro ® rewards program (collectively, "unredeemed customer liabilities"), extended warranties, and subscriptions to our GameStop Pro ® rewards program. Performance obligations associated with unredeemed customer liabilities are primarily satisfied at the time customers redeem gift cards, trade-in credits, customer deposits or loyalty program points for products that we offer. Unredeemed customer liabilities are generally redeemed within one year of issuance. We offer extended warranties on certain new and pre-owned products with terms generally ranging from 12 to 24 months, depending on the product. Revenues for extended warranties sold are recognized on a straight-line basis over the life of the contract. Revenue for subscription to our GameStop Pro ® rewards program are recognized on a straight-line basis over a 12-month subscription term. The following table presents our performance obligations recognized in accrued liabilities and other current liabilities on our Condensed Consolidated Statements of Operations: August 3, July 29, Unredeemed customer liabilities $ 140.2 $ 163.4 Extended warranties 59.9 82.8 Subscriptions 48.1 40.5 Total performance obligations $ 248.2 $ 286.7 Significant Judgments and Estimates We accrue loyalty points related to our GameStop Pro ® rewards program at the estimated retail price per point, net of estimated breakage, which can be redeemed by loyalty program members for products we offer. The estimated retail price per point is based on the actual historical retail prices of products purchased through the redemption of loyalty points. We estimate breakage of loyalty points and unredeemed gift cards based on historical redemption rates. Contract Balances Our contract liabilities primarily consist of unredeemed customer liabilities and deferred revenues associated with gift cards, extended warranties and subscriptions to our GameStop Pro ® rewards program. The following table presents a rollforward of our contract liabilities: August 3, 2024 July 29, 2023 Contract liability beginning balance $ 253.1 $ 338.2 Increase to contract liabilities (1) 140.3 320.1 Decrease to contract liabilities (2) (145.3) (371.0) Other adjustments (3) 0.1 (0.6) Contract liability ending balance $ 248.2 $ 286.7 __________________________________________________ (1) Includes issuances of gift cards, trade-in credits and loyalty points, new reservation deposits, new subscriptions to our GameStop Pro ® rewards program and extended warranties sold. (2) Consists of redemptions and breakage of gift cards, and trade-in credits, redemptions of reservation deposits, and redemptions, breakage, and expiration of loyalty points. Additionally, this included revenues recognized for our GameStop Pro ® rewards program and extended warranties. During the six months ended August 3, 2024 and July 29, 2023, there were $26.3 million and $25.5 million, respectively, of gift cards redeemed that were outstanding as of February 3, 2024 and January 28, 2023, respectively. (3) Primarily includes foreign currency translation adju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Aug. 03,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Each fair value measurement is reported in one of the following three levels: • Level 1 inputs are quoted prices in active markets for identical assets or liabilities. • Level 2 inputs are observable inputs other than quoted prices included in Level 1 for the asset or liability, either directly or indirectly through market-corroborated inputs. •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cash equivalents, marketable securities, foreign currency contracts, company-owned life insurance policies with a cash surrender value, and certain nonqualified deferred compensation liabilities. We measure the fair value of cash equivalents and certain marketable securities based on quoted prices in active markets for identical assets. Other marketable securities were valued either based on recent trades of securities in inactive markets or based on quoted market prices of similar instruments and other significant inputs derived from or corroborated by observable market data. Our investments in U.S. government treasury notes and bills are classified as available-for-sale debt securities, are reported at fair value on a recurring basis, and utilize Level 1 inputs for measurement. Our investments in time deposits are reported at fair value and utilize Level 1 inputs for measurement. We measure the fair value of our foreign currency contracts,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contractual prices for the underlying instruments, and other relevant economic measures, all of which are observable in active markets. When appropriate, valuations are adjusted to reflect credit considerations, generally based on available market evidence. The following tables present our assets and liabilities measured at fair value on a recurring basis: August 3, 2024 Adjusted Cost Unrealized Gains Unrealized Losses Fair Value Assets Level 1: U.S. government securities (1) $ — $ — $ — $ — Time Deposits (2) 11.1 — — 11.1 Level 2: Company-owned life insurance (3) 0.2 — — 0.2 Total assets $ 11.3 $ — $ — $ 11.3 Liabilities Level 2: Nonqualified deferred compensation (4) 0.1 — — 0.1 Total liabilities $ 0.1 $ — $ — $ 0.1 July 29, 2023 Adjusted Cost Unrealized Gains Unrealized Losses Fair Value Assets Level 1: U.S. government securities (1) $ 258.5 $ — $ (0.4) $ 258.1 Time Deposits (2) $ 42.9 $ — $ — $ 42.9 Level 2: Company-owned life insurance (3) 0.4 — — 0.4 Total assets $ 301.8 $ — $ (0.4) $ 301.4 Liabilities Level 2: Foreign currency contracts (4) $ 6.4 $ — $ — $ 6.4 Nonqualified deferred compensation (4) 0.4 — — 0.4 Total liabilities $ 6.8 $ — $ — $ 6.8 February 3, Adjusted Cost Unrealized Gains Unrealized Losses Fair Value Assets Level 1: U.S. government securities (1) $ 265.3 $ — $ — $ 265.3 Time Deposits (2) 14.9 — — 14.9 Level 2: Company-owned life insurance (3) 0.5 — — 0.5 Total assets $ 280.7 $ — $ — $ 280.7 Liabilities Level 2: Nonqualified deferred compensation (4) 0.4 — — 0.4 Total liabilities $ 0.4 $ — $ — $ 0.4 _________________________________________________ (1) Recognized in cash and cash equivalents and marketable securities on our Condensed Consolidated Balance Sheets. (2) Recognized in marketable securities on our Condensed Consolidated Balance Sheets. (3) Recognized in other noncurrent assets on our Condensed Consolidated Balance Sheets. (4) Recognized in accrued liabilities and other current liabilities on our Condensed Consolidated Balance Sheets. Assets that are Measured at Fair Value on a Nonrecurring Basis Assets that are measured at fair value on a nonrecurring basis relate primarily to property and equipment, operating lease right-of-use ("ROU") assets and other intangible assets, including digital assets, which are remeasured when the estimated fair value is below its carrying value. When we determine that impairment has occurred, the carrying value of the asset is reduced to its fair value. Fair value of digital assets held is based on Level 1 inputs, as described above, and impairment losses for digital assets cannot be recovered for any subsequent increase in fair value until the sale or disposal of the asset. As of August 3, 2024, our government-guaranteed low interest French term loans due through October 2026 ("French Term Loans") had a carrying value of $23.4 million and a fair value of $26.9 million. The fair values of our French Term Loans were estimated based on a model that discounted future principal and interest payments at interest rates available to us at the end of the period for similar debt of the same maturity, which is a Level 2 input as defined by the fair value hierarchy. The carrying value of our cash, restricted cash, net receivables, accounts payable and current portion of debt approximate their fair values due to their short-term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3, 2024</t>
        </is>
      </c>
    </row>
    <row r="3">
      <c r="A3" s="3" t="inlineStr">
        <is>
          <t>Debt Disclosure [Abstract]</t>
        </is>
      </c>
      <c r="B3" s="4" t="inlineStr">
        <is>
          <t xml:space="preserve"> </t>
        </is>
      </c>
    </row>
    <row r="4">
      <c r="A4" s="4" t="inlineStr">
        <is>
          <t>Debt</t>
        </is>
      </c>
      <c r="B4" s="4" t="inlineStr">
        <is>
          <t>Debt As of August 3, 2024, July 29, 2023 and February 3, 2024, there was $23.4 million, $34.6 million and $28.5 million, of outstanding debt, respectively. Total outstanding debt includes $11.0 million, $11.0 million and $10.8 million of short-term debt as of August 3, 2024, July 29, 2023 and February 3, 2024, respectively, which represents the current portion of the French Term Loans. During fiscal 2020, our French subsidiary, Micromania SAS, entered into six separate unsecured term loans for a total of €40.0 million. In the second quarter of 2021, at the request of Micromania SAS, these term loans were extended for five years, with an amortization plan for the principal starting in October 2022. In connection with the extension, the interest rate increased from zero to 0.7% for three of the term loans totaling €20.0 million, and 1% for the remaining three term loans totaling €20.0 million. The French government has guaranteed 90% of the term loans pursuant to a state guaranteed loan program instituted in connection with the COVID-19 pandemi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 of Credit Facilities We maintain uncommitted letter of credit facilities with certain banks that provide for the issuance of letters of credit and bank guarantees, at times supported by cash collateral, and also had the ability to issue letters of credit from time to time pursuant to our $250 million revolving credit facility, which matures in November 2026 (the "2026 Revolver"). As of August 3, 2024, we had approximately $5.9 million of outstanding letters of credit issued under the 2026 Revolver. We also had $9.7 million of outstanding letters of credit and other bank guarantees issued outside of the 2026 Revolver, of which $8.3 million are supported by cash collateral and included in restricted cash. During the six months ended August 3, 2024, there were no material changes to our commitments as disclosed in our 2023 Annual Report on Form 10-K. On August 27, 2024, we voluntarily terminated the 2026 Revolver, including all commitments and obligations thereunder. In connection with the termination we cancelled all letters of credit issued thereunder and replaced them with letters of credit issued under uncommitted letter of credit facilities supported by cash collateral. Legal Proceedings In the ordinary course of business, we are, from time to time, subject to various legal proceedings, including matters involving wage and hour employee class actions, stockholder actions, and consumer class actions, violent acts, and other conflict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Aug. 03, 2024</t>
        </is>
      </c>
    </row>
    <row r="3">
      <c r="A3" s="3" t="inlineStr">
        <is>
          <t>Earnings Per Share [Abstract]</t>
        </is>
      </c>
      <c r="B3" s="4" t="inlineStr">
        <is>
          <t xml:space="preserve"> </t>
        </is>
      </c>
    </row>
    <row r="4">
      <c r="A4" s="4" t="inlineStr">
        <is>
          <t>Earnings Per Share</t>
        </is>
      </c>
      <c r="B4" s="4" t="inlineStr">
        <is>
          <t xml:space="preserve">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unvested restricted stock and unvested restricted stock units outstanding during the period, using the treasury stock method. Potentially dilutive securities are excluded from the computations of diluted earnings per share if their effect would be anti-dilutive. A net loss from continuing operations causes all potentially dilutive securities to be anti-dilutive. The following table presents a reconciliation of shares used in calculating basic and diluted net loss per common share: Three Months Ended Six Months Ended August 3, July 29, August 3, July 29, Weighted-average common shares outstanding 386.4 304.8 346.2 304.7 Dilutive effect of restricted stock awards 0.8 — — — Weighted-average diluted common shares 387.2 304.8 346.2 304.7 Anti-dilutive shares: Restricted stock units 1.9 4.0 2.7 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3, 2024</t>
        </is>
      </c>
    </row>
    <row r="3">
      <c r="A3" s="3" t="inlineStr">
        <is>
          <t>Segment Reporting [Abstract]</t>
        </is>
      </c>
      <c r="B3" s="4" t="inlineStr">
        <is>
          <t xml:space="preserve"> </t>
        </is>
      </c>
    </row>
    <row r="4">
      <c r="A4" s="4" t="inlineStr">
        <is>
          <t>Segment Information</t>
        </is>
      </c>
      <c r="B4" s="4" t="inlineStr">
        <is>
          <t>Segment Information We operate our business in four geographic segments: United States, Canada, Australia and Europe. We identified segments based on a combination of geographic areas and management responsibility. Segment results for the United States include retail operations in 50 states; our ecommerce website www.gamestop.com; and our GameStop Pro ® loyalty program. The United States segment also includes general and administrative expenses related to our corporate offices in Grapevine, Texas. Segment results for Canada include retail and ecommerce operations in Canada and segment results for Australia include retail and ecommerce operations in Australia and New Zealand. Segment results for Europe currently include retail and ecommerce operations in France, Italy and Germany. Our segment results for Europe previously also included retail operations in Austria, Switzerland and Ireland. We measure segment profit using operating earnings, which is defined as income (loss) from operations before net interest (income) expense and income taxes. Transactions between reportable segments consist primarily of royalties, management fees, intersegment loans and related interest. There were no material intersegment sales during the three and six months ended August 3, 2024 and July 29, 2023. United Canada Australia Europe Consolidated Three Months Ended August 3, 2024 Net sales $ 545.6 $ 37.7 $ 87.8 $ 127.2 $ 798.3 Operating loss (1.5) (4.2) (5.9) (10.4) (22.0) Three Months Ended July 29, 2023 Net sales $ 760.2 $ 66.0 $ 124.1 $ 213.5 $ 1,163.8 Operating earnings (loss) 4.7 (3.1) (3.8) (14.4) (16.6) United Canada Australia Europe Consolidated Six Months Ended August 3, 2024 Net sales $ 1,162.9 $ 80.3 $ 167.4 $ 269.5 $ 1,680.1 Operating loss (26.9) (8.6) (14.0) (23.1) (72.6) Six Months Ended July 29, 2023 Net sales $ 1,592.6 $ 128.8 $ 239.4 $ 440.1 $ 2,400.9 Operating loss (21.5) (6.8) (9.8) (36.9) (7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Income Taxes Our interim tax provision was determined using an estimated annual effective tax rate and adjusted for discrete taxable events and/or adjustments that have occurred during the six months ended August 3,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Aug. 03, 2024</t>
        </is>
      </c>
      <c r="C2" s="2" t="inlineStr">
        <is>
          <t>May 04, 2024</t>
        </is>
      </c>
      <c r="D2" s="2" t="inlineStr">
        <is>
          <t>Jul. 29, 2023</t>
        </is>
      </c>
      <c r="E2" s="2" t="inlineStr">
        <is>
          <t>Apr. 29, 2023</t>
        </is>
      </c>
      <c r="F2" s="2" t="inlineStr">
        <is>
          <t>Aug. 03, 2024</t>
        </is>
      </c>
      <c r="G2" s="2" t="inlineStr">
        <is>
          <t>Jul.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8</v>
      </c>
      <c r="C4" s="6" t="n">
        <v>-32.3</v>
      </c>
      <c r="D4" s="6" t="n">
        <v>-2.8</v>
      </c>
      <c r="E4" s="6" t="n">
        <v>-50.5</v>
      </c>
      <c r="F4" s="6" t="n">
        <v>-17.5</v>
      </c>
      <c r="G4" s="6" t="n">
        <v>-53.3</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3, 2024</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
        </is>
      </c>
    </row>
    <row r="5">
      <c r="A5" s="4" t="inlineStr">
        <is>
          <t>Fiscal Period</t>
        </is>
      </c>
      <c r="B5" s="4" t="inlineStr">
        <is>
          <t>The accompanying condensed consolidated financial statements and notes are unaudited. The consolidated financial statements should be read in conjunction with our Annual Report on Form 10-K for the 53 weeks ended February 3, 2024 ("fiscal 2023") filed with the Securities and Exchange Commission ("SEC") on March 26, 2024, as amended by our Annual Report on Form 10-K/A filed with the SEC on March 27, 2024 (as amended, the “2023 Annual Report on Form 10-K”). Due to the seasonal nature of our business, our results of operations for the six months ended August 3, 2024 are not indicative of our future results for the 52 weeks ending February 1, 2025 ("fiscal 2024"). Our fiscal year is composed of the 52 or 53 weeks ending on the Saturday closest to the last day of January. Fiscal 2024 consists of 52 weeks ending on February 1, 2025. Fiscal 2023 consisted of 53 weeks ended on February 3, 2024. All three month periods presented herein contain 13 weeks and all six month periods presented herein contain 26 weeks. All references to years, quarters and months relate to fiscal periods rather than calendar periods. Our business, like that of many retailers, is seasonal, with the major portion of the net sales realized during the fourth quarter, which includes the holiday selling season.</t>
        </is>
      </c>
    </row>
    <row r="6">
      <c r="A6" s="4" t="inlineStr">
        <is>
          <t>Use of Estimates</t>
        </is>
      </c>
      <c r="B6" s="4" t="inlineStr">
        <is>
          <t>Use of Estimates The preparation of the condensed consolidated financial statements in conformity with GAAP requires us to make estimates and assumptions that affect the amounts reported and disclosed in the condensed consolidated financial statements and accompanying footnotes. We regularly evaluate the estimates related to our assets and liabilities, contingent assets and liabilities, and the reported amounts of revenues and expenses. In preparing these condensed consolidated financial statements, we have made our best estimates and judgments of certain amounts recognized in the condensed consolidated financial statements, giving due consideration to materiality. Changes in the estimates and assumptions that we have used could have a significant impact on our financial results. Actual results could differ from those estimates.</t>
        </is>
      </c>
    </row>
    <row r="7">
      <c r="A7" s="4" t="inlineStr">
        <is>
          <t>Cash and Cash Equivalents and Restricted Cash</t>
        </is>
      </c>
      <c r="B7" s="4" t="inlineStr">
        <is>
          <t>Cash and Cash Equivalents and Restricted Cash Our cash and cash equivalents are carried at fair value and consist primarily of cash, money market funds, cash deposits with commercial banks, U.S. government bonds and notes, and highly rated direct short-term instruments with an original maturity of 90 days or less. Restricted cash consists primarily of bank deposits that collateralize our obligations to vendors and landlords.</t>
        </is>
      </c>
    </row>
    <row r="8">
      <c r="A8" s="4" t="inlineStr">
        <is>
          <t>Investments</t>
        </is>
      </c>
      <c r="B8" s="4" t="inlineStr">
        <is>
          <t>Investments We have traditionally invested our excess cash in investment grade short-term fixed income securities, which consist of U.S. government and agency securities. Such investments with an original maturity in excess of 90 days and less than one year are classified as marketable securities on our Condensed Consolidated Balance Sheets. The Company classifies these marketable securities as available-for-sale debt securities and records them at fair value. Unrealized holding gains and losses are recognized in accumulated other comprehensive loss on our Condensed Consolidated Balance Sheets. Realized gains and losses upon sale or extinguishment are reported in other expense, net in our Condensed Consolidated Statements of Operations. Each reporting period, we evaluate whether declines in fair value below carrying value are due to expected credit losses, as well as our ability and intent to hold the investment until a forecasted recovery occurs. On December 5, 2023, the Board of Directors approved a new investment policy (the “Investment Policy”). Subsequently, on March 21, 2024, the Board of Directors unanimously authorized revisions to the Investment Policy to codify the role of certain members of the Board of Directors in overseeing the Company’s investments. In accordance with the revised Investment Policy, the Board of Directors has delegated authority to manage the Company’s portfolio of securities investments to an Investment Committee consisting of the Company's Chairman of the Board of Directors and Chief Executive Officer, Ryan Cohen, and two independent members of the Board of Directors, together with such personnel and advisors as the Investment Committee may choose.</t>
        </is>
      </c>
    </row>
    <row r="9">
      <c r="A9" s="4" t="inlineStr">
        <is>
          <t>Assets Held-for-Sale</t>
        </is>
      </c>
      <c r="B9" s="4" t="inlineStr">
        <is>
          <t>Assets Held-for-Sale</t>
        </is>
      </c>
    </row>
    <row r="10">
      <c r="A10" s="4" t="inlineStr">
        <is>
          <t>Fair Value Measurements</t>
        </is>
      </c>
      <c r="B10" s="4" t="inlineStr">
        <is>
          <t>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Each fair value measurement is reported in one of the following three levels: • Level 1 inputs are quoted prices in active markets for identical assets or liabilities. • Level 2 inputs are observable inputs other than quoted prices included in Level 1 for the asset or liability, either directly or indirectly through market-corroborated inputs. • Level 3 inputs are unobservable inputs for the asset or liability reflecting our assumptions about pricing by market participants. Assets and Liabilities that are Measured at Fair Value on a Recurring Basis Assets and liabilities that are measured at fair value on a recurring basis include our cash equivalents, marketable securities, foreign currency contracts, company-owned life insurance policies with a cash surrender value, and certain nonqualified deferred compensation liabilities. We measure the fair value of cash equivalents and certain marketable securities based on quoted prices in active markets for identical assets. Other marketable securities were valued either based on recent trades of securities in inactive markets or based on quoted market prices of similar instruments and other significant inputs derived from or corroborated by observable market data. Our investments in U.S. government treasury notes and bills are classified as available-for-sale debt securities, are reported at fair value on a recurring basis, and utilize Level 1 inputs for measurement. Our investments in time deposits are reported at fair value and utilize Level 1 inputs for measurement. We measure the fair value of our foreign currency contracts, life insurance policies with cash surrender values and certain nonqualified deferred compensation liabilities based on Level 2 inputs using quotations provided by major market news services, such as Bloomberg, and industry-standard models that consider various assumptions, including quoted forward prices, time value, volatility factors, contractual prices for the underlying instruments, and other relevant economic measures, all of which are observable in active markets. When appropriate, valuations are adjusted to reflect credit considerations, generally based on available market evid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Aug. 03, 2024</t>
        </is>
      </c>
      <c r="C1" s="2" t="inlineStr">
        <is>
          <t>Feb. 03, 2024</t>
        </is>
      </c>
      <c r="D1" s="2" t="inlineStr">
        <is>
          <t>Jul. 29,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193.1</v>
      </c>
      <c r="C3" s="6" t="n">
        <v>921.7</v>
      </c>
      <c r="D3" s="6" t="n">
        <v>894.7</v>
      </c>
    </row>
    <row r="4">
      <c r="A4" s="4" t="inlineStr">
        <is>
          <t>Marketable securities</t>
        </is>
      </c>
      <c r="B4" s="7" t="n">
        <v>11.1</v>
      </c>
      <c r="C4" s="7" t="n">
        <v>277.6</v>
      </c>
      <c r="D4" s="5" t="n">
        <v>300</v>
      </c>
    </row>
    <row r="5">
      <c r="A5" s="4" t="inlineStr">
        <is>
          <t>Receivables, net of allowance of $4.4, $2.2 and $4.4, respectively</t>
        </is>
      </c>
      <c r="B5" s="7" t="n">
        <v>59.7</v>
      </c>
      <c r="C5" s="5" t="n">
        <v>91</v>
      </c>
      <c r="D5" s="7" t="n">
        <v>75.59999999999999</v>
      </c>
    </row>
    <row r="6">
      <c r="A6" s="4" t="inlineStr">
        <is>
          <t>Merchandise inventories, net</t>
        </is>
      </c>
      <c r="B6" s="5" t="n">
        <v>560</v>
      </c>
      <c r="C6" s="7" t="n">
        <v>632.5</v>
      </c>
      <c r="D6" s="7" t="n">
        <v>676.9</v>
      </c>
    </row>
    <row r="7">
      <c r="A7" s="4" t="inlineStr">
        <is>
          <t>Prepaid expenses and other current assets</t>
        </is>
      </c>
      <c r="B7" s="5" t="n">
        <v>60</v>
      </c>
      <c r="C7" s="7" t="n">
        <v>51.4</v>
      </c>
      <c r="D7" s="5" t="n">
        <v>58</v>
      </c>
    </row>
    <row r="8">
      <c r="A8" s="4" t="inlineStr">
        <is>
          <t>Total current assets</t>
        </is>
      </c>
      <c r="B8" s="7" t="n">
        <v>4883.9</v>
      </c>
      <c r="C8" s="7" t="n">
        <v>1974.2</v>
      </c>
      <c r="D8" s="7" t="n">
        <v>2005.2</v>
      </c>
    </row>
    <row r="9">
      <c r="A9" s="4" t="inlineStr">
        <is>
          <t>Property and equipment, net of accumulated depreciation of $846.0, $983.0 and $851.2, respectively</t>
        </is>
      </c>
      <c r="B9" s="7" t="n">
        <v>78.90000000000001</v>
      </c>
      <c r="C9" s="7" t="n">
        <v>94.90000000000001</v>
      </c>
      <c r="D9" s="7" t="n">
        <v>119.3</v>
      </c>
    </row>
    <row r="10">
      <c r="A10" s="4" t="inlineStr">
        <is>
          <t>Operating lease right-of-use assets</t>
        </is>
      </c>
      <c r="B10" s="7" t="n">
        <v>490.9</v>
      </c>
      <c r="C10" s="7" t="n">
        <v>555.8</v>
      </c>
      <c r="D10" s="5" t="n">
        <v>583</v>
      </c>
    </row>
    <row r="11">
      <c r="A11" s="4" t="inlineStr">
        <is>
          <t>Deferred income taxes</t>
        </is>
      </c>
      <c r="B11" s="7" t="n">
        <v>17.5</v>
      </c>
      <c r="C11" s="7" t="n">
        <v>17.3</v>
      </c>
      <c r="D11" s="7" t="n">
        <v>17.6</v>
      </c>
    </row>
    <row r="12">
      <c r="A12" s="4" t="inlineStr">
        <is>
          <t>Other noncurrent assets</t>
        </is>
      </c>
      <c r="B12" s="7" t="n">
        <v>65.09999999999999</v>
      </c>
      <c r="C12" s="7" t="n">
        <v>66.8</v>
      </c>
      <c r="D12" s="7" t="n">
        <v>78.59999999999999</v>
      </c>
    </row>
    <row r="13">
      <c r="A13" s="4" t="inlineStr">
        <is>
          <t>Total assets</t>
        </is>
      </c>
      <c r="B13" s="7" t="n">
        <v>5536.3</v>
      </c>
      <c r="C13" s="5" t="n">
        <v>2709</v>
      </c>
      <c r="D13" s="7" t="n">
        <v>2803.7</v>
      </c>
    </row>
    <row r="14">
      <c r="A14" s="3" t="inlineStr">
        <is>
          <t>Current liabilities:</t>
        </is>
      </c>
      <c r="B14" s="4" t="inlineStr">
        <is>
          <t xml:space="preserve"> </t>
        </is>
      </c>
      <c r="C14" s="4" t="inlineStr">
        <is>
          <t xml:space="preserve"> </t>
        </is>
      </c>
      <c r="D14" s="4" t="inlineStr">
        <is>
          <t xml:space="preserve"> </t>
        </is>
      </c>
    </row>
    <row r="15">
      <c r="A15" s="4" t="inlineStr">
        <is>
          <t>Accounts payable</t>
        </is>
      </c>
      <c r="B15" s="7" t="n">
        <v>220.5</v>
      </c>
      <c r="C15" s="5" t="n">
        <v>324</v>
      </c>
      <c r="D15" s="5" t="n">
        <v>378</v>
      </c>
    </row>
    <row r="16">
      <c r="A16" s="4" t="inlineStr">
        <is>
          <t>Accrued liabilities and other current liabilities</t>
        </is>
      </c>
      <c r="B16" s="7" t="n">
        <v>377.8</v>
      </c>
      <c r="C16" s="5" t="n">
        <v>412</v>
      </c>
      <c r="D16" s="7" t="n">
        <v>487.5</v>
      </c>
    </row>
    <row r="17">
      <c r="A17" s="4" t="inlineStr">
        <is>
          <t>Current portion of operating lease liabilities</t>
        </is>
      </c>
      <c r="B17" s="7" t="n">
        <v>174.2</v>
      </c>
      <c r="C17" s="7" t="n">
        <v>187.7</v>
      </c>
      <c r="D17" s="7" t="n">
        <v>194.9</v>
      </c>
    </row>
    <row r="18">
      <c r="A18" s="4" t="inlineStr">
        <is>
          <t>Current portion of long-term debt</t>
        </is>
      </c>
      <c r="B18" s="5" t="n">
        <v>11</v>
      </c>
      <c r="C18" s="7" t="n">
        <v>10.8</v>
      </c>
      <c r="D18" s="5" t="n">
        <v>11</v>
      </c>
    </row>
    <row r="19">
      <c r="A19" s="4" t="inlineStr">
        <is>
          <t>Total current liabilities</t>
        </is>
      </c>
      <c r="B19" s="7" t="n">
        <v>783.5</v>
      </c>
      <c r="C19" s="7" t="n">
        <v>934.5</v>
      </c>
      <c r="D19" s="7" t="n">
        <v>1071.4</v>
      </c>
    </row>
    <row r="20">
      <c r="A20" s="4" t="inlineStr">
        <is>
          <t>Long-term debt</t>
        </is>
      </c>
      <c r="B20" s="7" t="n">
        <v>12.4</v>
      </c>
      <c r="C20" s="7" t="n">
        <v>17.7</v>
      </c>
      <c r="D20" s="7" t="n">
        <v>23.6</v>
      </c>
    </row>
    <row r="21">
      <c r="A21" s="4" t="inlineStr">
        <is>
          <t>Operating lease liabilities</t>
        </is>
      </c>
      <c r="B21" s="7" t="n">
        <v>335.9</v>
      </c>
      <c r="C21" s="7" t="n">
        <v>386.6</v>
      </c>
      <c r="D21" s="7" t="n">
        <v>405.7</v>
      </c>
    </row>
    <row r="22">
      <c r="A22" s="4" t="inlineStr">
        <is>
          <t>Other long-term liabilities</t>
        </is>
      </c>
      <c r="B22" s="7" t="n">
        <v>21.1</v>
      </c>
      <c r="C22" s="7" t="n">
        <v>31.6</v>
      </c>
      <c r="D22" s="7" t="n">
        <v>35.8</v>
      </c>
    </row>
    <row r="23">
      <c r="A23" s="4" t="inlineStr">
        <is>
          <t>Total liabilities</t>
        </is>
      </c>
      <c r="B23" s="7" t="n">
        <v>1152.9</v>
      </c>
      <c r="C23" s="7" t="n">
        <v>1370.4</v>
      </c>
      <c r="D23" s="7" t="n">
        <v>1536.5</v>
      </c>
    </row>
    <row r="24">
      <c r="A24" s="3" t="inlineStr">
        <is>
          <t>Stockholders’ equity:</t>
        </is>
      </c>
      <c r="B24" s="4" t="inlineStr">
        <is>
          <t xml:space="preserve"> </t>
        </is>
      </c>
      <c r="C24" s="4" t="inlineStr">
        <is>
          <t xml:space="preserve"> </t>
        </is>
      </c>
      <c r="D24" s="4" t="inlineStr">
        <is>
          <t xml:space="preserve"> </t>
        </is>
      </c>
    </row>
    <row r="25">
      <c r="A25" s="4" t="inlineStr">
        <is>
          <t>Class A common stock — $.001 par value; 1,000 shares authorized; 426.5, 305.2 and 305.7 shares issued and outstanding, respectively</t>
        </is>
      </c>
      <c r="B25" s="7" t="n">
        <v>0.2</v>
      </c>
      <c r="C25" s="7" t="n">
        <v>0.1</v>
      </c>
      <c r="D25" s="7" t="n">
        <v>0.1</v>
      </c>
    </row>
    <row r="26">
      <c r="A26" s="4" t="inlineStr">
        <is>
          <t>Additional paid-in capital</t>
        </is>
      </c>
      <c r="B26" s="7" t="n">
        <v>4696.5</v>
      </c>
      <c r="C26" s="7" t="n">
        <v>1634.9</v>
      </c>
      <c r="D26" s="7" t="n">
        <v>1621.1</v>
      </c>
    </row>
    <row r="27">
      <c r="A27" s="4" t="inlineStr">
        <is>
          <t>Accumulated other comprehensive loss</t>
        </is>
      </c>
      <c r="B27" s="5" t="n">
        <v>-83</v>
      </c>
      <c r="C27" s="7" t="n">
        <v>-83.59999999999999</v>
      </c>
      <c r="D27" s="7" t="n">
        <v>-81.2</v>
      </c>
    </row>
    <row r="28">
      <c r="A28" s="4" t="inlineStr">
        <is>
          <t>Retained loss</t>
        </is>
      </c>
      <c r="B28" s="7" t="n">
        <v>-230.3</v>
      </c>
      <c r="C28" s="7" t="n">
        <v>-212.8</v>
      </c>
      <c r="D28" s="7" t="n">
        <v>-272.8</v>
      </c>
    </row>
    <row r="29">
      <c r="A29" s="4" t="inlineStr">
        <is>
          <t>Total stockholders’ equity</t>
        </is>
      </c>
      <c r="B29" s="7" t="n">
        <v>4383.4</v>
      </c>
      <c r="C29" s="7" t="n">
        <v>1338.6</v>
      </c>
      <c r="D29" s="7" t="n">
        <v>1267.2</v>
      </c>
    </row>
    <row r="30">
      <c r="A30" s="4" t="inlineStr">
        <is>
          <t>Total liabilities and stockholders’ equity</t>
        </is>
      </c>
      <c r="B30" s="6" t="n">
        <v>5536.3</v>
      </c>
      <c r="C30" s="8" t="n">
        <v>2709</v>
      </c>
      <c r="D30" s="6" t="n">
        <v>280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6 Months Ended</t>
        </is>
      </c>
    </row>
    <row r="2">
      <c r="B2" s="2" t="inlineStr">
        <is>
          <t>Aug. 03, 2024</t>
        </is>
      </c>
    </row>
    <row r="3">
      <c r="A3" s="3" t="inlineStr">
        <is>
          <t>Accounting Policies [Abstract]</t>
        </is>
      </c>
      <c r="B3" s="4" t="inlineStr">
        <is>
          <t xml:space="preserve"> </t>
        </is>
      </c>
    </row>
    <row r="4">
      <c r="A4" s="4" t="inlineStr">
        <is>
          <t>Schedule of Reconciliation of Cash and Cash Equivalents</t>
        </is>
      </c>
      <c r="B4" s="4" t="inlineStr">
        <is>
          <t>The following table presents a reconciliation of cash, cash equivalents and restricted cash in our Condensed Consolidated Balance Sheets to total cash, cash equivalents and restricted cash in our Condensed Consolidated Statements of Cash Flows: August 3, July 29, February 3, Cash and cash equivalents $ 4,193.1 $ 894.7 $ 921.7 Restricted cash (1) 3.5 5.1 3.5 Long-term restricted cash (2) 20.4 15.4 13.7 Total cash, cash equivalents and restricted cash $ 4,217.0 $ 915.2 $ 938.9 _________________________________________________ (1) Recognized in prepaid expenses and other current assets on our Condensed Consolidated Balance Sheets. (2) Recognized in other noncurrent assets on our Condensed Consolidated Balance Sheets.</t>
        </is>
      </c>
    </row>
    <row r="5">
      <c r="A5" s="4" t="inlineStr">
        <is>
          <t>Schedule of Reconciliation of Restricted Cash</t>
        </is>
      </c>
      <c r="B5" s="4" t="inlineStr">
        <is>
          <t>The following table presents a reconciliation of cash, cash equivalents and restricted cash in our Condensed Consolidated Balance Sheets to total cash, cash equivalents and restricted cash in our Condensed Consolidated Statements of Cash Flows: August 3, July 29, February 3, Cash and cash equivalents $ 4,193.1 $ 894.7 $ 921.7 Restricted cash (1) 3.5 5.1 3.5 Long-term restricted cash (2) 20.4 15.4 13.7 Total cash, cash equivalents and restricted cash $ 4,217.0 $ 915.2 $ 938.9 _________________________________________________ (1) Recognized in prepaid expenses and other current assets on our Condensed Consolidated Balance Sheets. (2) Recognized in other noncurrent assets on our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chedule of Sales and Percentage of Total Net Sales by Significant Product Category</t>
        </is>
      </c>
      <c r="B4" s="4" t="inlineStr">
        <is>
          <t>The following table presents net sales by significant product category: Three Months Ended Six Months Ended August 3, July 29, August 3, July 29, Hardware and accessories (1) $ 451.2 $ 597.0 $ 956.5 $ 1,322.8 Software (2) 207.7 397.0 447.4 735.4 Collectibles 139.4 169.8 276.2 342.7 Total net sales $ 798.3 $ 1,163.8 $ 1,680.1 $ 2,400.9 __________________________________________________ (1) Includes sales of new and pre-owned hardware, accessories, hardware bundles in which hardware and digital or physical software are sold together in a single SKU, interactive game figures, strategy guides, mobile and consumer electronics. (2) Includes sales of new and pre-owned gaming software, digital software, and PC entertainment software.</t>
        </is>
      </c>
    </row>
    <row r="5">
      <c r="A5" s="4" t="inlineStr">
        <is>
          <t>Schedule of Performance Obligations Associated with Subscriptions</t>
        </is>
      </c>
      <c r="B5" s="4" t="inlineStr">
        <is>
          <t xml:space="preserve">The following table presents our performance obligations recognized in accrued liabilities and other current liabilities on our Condensed Consolidated Statements of Operations: August 3, July 29, Unredeemed customer liabilities $ 140.2 $ 163.4 Extended warranties 59.9 82.8 Subscriptions 48.1 40.5 Total performance obligations $ 248.2 $ 286.7 </t>
        </is>
      </c>
    </row>
    <row r="6">
      <c r="A6" s="4" t="inlineStr">
        <is>
          <t>Schedule of Contract with Customer, Asset and Liability</t>
        </is>
      </c>
      <c r="B6" s="4" t="inlineStr">
        <is>
          <t>The following table presents a rollforward of our contract liabilities: August 3, 2024 July 29, 2023 Contract liability beginning balance $ 253.1 $ 338.2 Increase to contract liabilities (1) 140.3 320.1 Decrease to contract liabilities (2) (145.3) (371.0) Other adjustments (3) 0.1 (0.6) Contract liability ending balance $ 248.2 $ 286.7 __________________________________________________ (1) Includes issuances of gift cards, trade-in credits and loyalty points, new reservation deposits, new subscriptions to our GameStop Pro ® rewards program and extended warranties sold. (2) Consists of redemptions and breakage of gift cards, and trade-in credits, redemptions of reservation deposits, and redemptions, breakage, and expiration of loyalty points. Additionally, this included revenues recognized for our GameStop Pro ® rewards program and extended warranties. During the six months ended August 3, 2024 and July 29, 2023, there were $26.3 million and $25.5 million, respectively, of gift cards redeemed that were outstanding as of February 3, 2024 and January 28, 2023, respectively. (3) Primarily includes foreign currency translation adjus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3, 2024</t>
        </is>
      </c>
    </row>
    <row r="3">
      <c r="A3" s="3" t="inlineStr">
        <is>
          <t>Fair Value Disclosures [Abstract]</t>
        </is>
      </c>
      <c r="B3" s="4" t="inlineStr">
        <is>
          <t xml:space="preserve"> </t>
        </is>
      </c>
    </row>
    <row r="4">
      <c r="A4" s="4" t="inlineStr">
        <is>
          <t>Schedule of Fair Value of Assets and Liabilities Measured at Fair Value on Recurring Basis</t>
        </is>
      </c>
      <c r="B4" s="4" t="inlineStr">
        <is>
          <t>The following tables present our assets and liabilities measured at fair value on a recurring basis: August 3, 2024 Adjusted Cost Unrealized Gains Unrealized Losses Fair Value Assets Level 1: U.S. government securities (1) $ — $ — $ — $ — Time Deposits (2) 11.1 — — 11.1 Level 2: Company-owned life insurance (3) 0.2 — — 0.2 Total assets $ 11.3 $ — $ — $ 11.3 Liabilities Level 2: Nonqualified deferred compensation (4) 0.1 — — 0.1 Total liabilities $ 0.1 $ — $ — $ 0.1 July 29, 2023 Adjusted Cost Unrealized Gains Unrealized Losses Fair Value Assets Level 1: U.S. government securities (1) $ 258.5 $ — $ (0.4) $ 258.1 Time Deposits (2) $ 42.9 $ — $ — $ 42.9 Level 2: Company-owned life insurance (3) 0.4 — — 0.4 Total assets $ 301.8 $ — $ (0.4) $ 301.4 Liabilities Level 2: Foreign currency contracts (4) $ 6.4 $ — $ — $ 6.4 Nonqualified deferred compensation (4) 0.4 — — 0.4 Total liabilities $ 6.8 $ — $ — $ 6.8 February 3, Adjusted Cost Unrealized Gains Unrealized Losses Fair Value Assets Level 1: U.S. government securities (1) $ 265.3 $ — $ — $ 265.3 Time Deposits (2) 14.9 — — 14.9 Level 2: Company-owned life insurance (3) 0.5 — — 0.5 Total assets $ 280.7 $ — $ — $ 280.7 Liabilities Level 2: Nonqualified deferred compensation (4) 0.4 — — 0.4 Total liabilities $ 0.4 $ — $ — $ 0.4 _________________________________________________ (1) Recognized in cash and cash equivalents and marketable securities on our Condensed Consolidated Balance Sheets. (2) Recognized in marketable securities on our Condensed Consolidated Balance Sheets. (3) Recognized in other noncurrent assets on our Condensed Consolidated Balance Sheets. (4) Recognized in accrued liabilities and other current liabilities on our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Aug. 03, 2024</t>
        </is>
      </c>
    </row>
    <row r="3">
      <c r="A3" s="3" t="inlineStr">
        <is>
          <t>Earnings Per Share [Abstract]</t>
        </is>
      </c>
      <c r="B3" s="4" t="inlineStr">
        <is>
          <t xml:space="preserve"> </t>
        </is>
      </c>
    </row>
    <row r="4">
      <c r="A4" s="4" t="inlineStr">
        <is>
          <t>Schedule of Reconciliation of Shares Used in Calculating Basic and Diluted Net Loss Per Common Share</t>
        </is>
      </c>
      <c r="B4" s="4" t="inlineStr">
        <is>
          <t xml:space="preserve">The following table presents a reconciliation of shares used in calculating basic and diluted net loss per common share: Three Months Ended Six Months Ended August 3, July 29, August 3, July 29, Weighted-average common shares outstanding 386.4 304.8 346.2 304.7 Dilutive effect of restricted stock awards 0.8 — — — Weighted-average diluted common shares 387.2 304.8 346.2 304.7 Anti-dilutive shares: Restricted stock units 1.9 4.0 2.7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Aug. 03, 2024</t>
        </is>
      </c>
    </row>
    <row r="3">
      <c r="A3" s="3" t="inlineStr">
        <is>
          <t>Segment Reporting [Abstract]</t>
        </is>
      </c>
      <c r="B3" s="4" t="inlineStr">
        <is>
          <t xml:space="preserve"> </t>
        </is>
      </c>
    </row>
    <row r="4">
      <c r="A4" s="4" t="inlineStr">
        <is>
          <t>Schedule of Information on Segments and Reconciliation to Earnings Before Income Taxes</t>
        </is>
      </c>
      <c r="B4" s="4" t="inlineStr">
        <is>
          <t>Transactions between reportable segments consist primarily of royalties, management fees, intersegment loans and related interest. There were no material intersegment sales during the three and six months ended August 3, 2024 and July 29, 2023. United Canada Australia Europe Consolidated Three Months Ended August 3, 2024 Net sales $ 545.6 $ 37.7 $ 87.8 $ 127.2 $ 798.3 Operating loss (1.5) (4.2) (5.9) (10.4) (22.0) Three Months Ended July 29, 2023 Net sales $ 760.2 $ 66.0 $ 124.1 $ 213.5 $ 1,163.8 Operating earnings (loss) 4.7 (3.1) (3.8) (14.4) (16.6) United Canada Australia Europe Consolidated Six Months Ended August 3, 2024 Net sales $ 1,162.9 $ 80.3 $ 167.4 $ 269.5 $ 1,680.1 Operating loss (26.9) (8.6) (14.0) (23.1) (72.6) Six Months Ended July 29, 2023 Net sales $ 1,592.6 $ 128.8 $ 239.4 $ 440.1 $ 2,400.9 Operating loss (21.5) (6.8) (9.8) (36.9) (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8" customWidth="1" min="1" max="1"/>
    <col width="29" customWidth="1" min="2" max="2"/>
    <col width="39" customWidth="1" min="3" max="3"/>
    <col width="33" customWidth="1" min="4" max="4"/>
    <col width="25" customWidth="1" min="5" max="5"/>
    <col width="25" customWidth="1" min="6" max="6"/>
  </cols>
  <sheetData>
    <row r="1">
      <c r="A1" s="1" t="inlineStr">
        <is>
          <t>General Information (Details) $ / shares in Units, $ in Thousands</t>
        </is>
      </c>
      <c r="D1" s="2" t="inlineStr">
        <is>
          <t>6 Months Ended</t>
        </is>
      </c>
    </row>
    <row r="2">
      <c r="B2" s="2" t="inlineStr">
        <is>
          <t>Jun. 07, 2024 USD ($) shares</t>
        </is>
      </c>
      <c r="C2" s="2" t="inlineStr">
        <is>
          <t>May 17, 2024 USD ($) $ / shares shares</t>
        </is>
      </c>
      <c r="D2" s="2" t="inlineStr">
        <is>
          <t>Aug. 03, 2024 segment $ / shares</t>
        </is>
      </c>
      <c r="E2" s="2" t="inlineStr">
        <is>
          <t>Feb. 03, 2024 $ / shares</t>
        </is>
      </c>
      <c r="F2" s="2" t="inlineStr">
        <is>
          <t>Jul. 29, 2023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geographic segments | segment</t>
        </is>
      </c>
      <c r="B4" s="4" t="inlineStr">
        <is>
          <t xml:space="preserve"> </t>
        </is>
      </c>
      <c r="C4" s="4" t="inlineStr">
        <is>
          <t xml:space="preserve"> </t>
        </is>
      </c>
      <c r="D4" s="5" t="n">
        <v>4</v>
      </c>
      <c r="E4" s="4" t="inlineStr">
        <is>
          <t xml:space="preserve"> </t>
        </is>
      </c>
      <c r="F4" s="4" t="inlineStr">
        <is>
          <t xml:space="preserve"> </t>
        </is>
      </c>
    </row>
    <row r="5">
      <c r="A5" s="4" t="inlineStr">
        <is>
          <t>Class A common stock, par value (in dollars per share) | $ / shares</t>
        </is>
      </c>
      <c r="B5" s="4" t="inlineStr">
        <is>
          <t xml:space="preserve"> </t>
        </is>
      </c>
      <c r="C5" s="9" t="n">
        <v>0.001</v>
      </c>
      <c r="D5" s="9" t="n">
        <v>0.001</v>
      </c>
      <c r="E5" s="9" t="n">
        <v>0.001</v>
      </c>
      <c r="F5" s="9" t="n">
        <v>0.001</v>
      </c>
    </row>
    <row r="6">
      <c r="A6" s="4" t="inlineStr">
        <is>
          <t>At-The-Market-Equity Offering Progra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old (in shares) | shares</t>
        </is>
      </c>
      <c r="B8" s="5" t="n">
        <v>75000000</v>
      </c>
      <c r="C8" s="5" t="n">
        <v>45000000</v>
      </c>
      <c r="D8" s="4" t="inlineStr">
        <is>
          <t xml:space="preserve"> </t>
        </is>
      </c>
      <c r="E8" s="4" t="inlineStr">
        <is>
          <t xml:space="preserve"> </t>
        </is>
      </c>
      <c r="F8" s="4" t="inlineStr">
        <is>
          <t xml:space="preserve"> </t>
        </is>
      </c>
    </row>
    <row r="9">
      <c r="A9" s="4" t="inlineStr">
        <is>
          <t>Gross proceeds from sale of common stock | $</t>
        </is>
      </c>
      <c r="B9" s="8" t="n">
        <v>2137000</v>
      </c>
      <c r="C9" s="8" t="n">
        <v>933400</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Aug. 03, 2024</t>
        </is>
      </c>
      <c r="C1" s="2" t="inlineStr">
        <is>
          <t>Feb. 03, 2024</t>
        </is>
      </c>
      <c r="D1" s="2" t="inlineStr">
        <is>
          <t>Jul. 29, 2023</t>
        </is>
      </c>
      <c r="E1" s="2" t="inlineStr">
        <is>
          <t>Jan. 28,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193.1</v>
      </c>
      <c r="C3" s="6" t="n">
        <v>921.7</v>
      </c>
      <c r="D3" s="6" t="n">
        <v>894.7</v>
      </c>
      <c r="E3" s="4" t="inlineStr">
        <is>
          <t xml:space="preserve"> </t>
        </is>
      </c>
    </row>
    <row r="4">
      <c r="A4" s="4" t="inlineStr">
        <is>
          <t>Restricted cash</t>
        </is>
      </c>
      <c r="B4" s="7" t="n">
        <v>3.5</v>
      </c>
      <c r="C4" s="7" t="n">
        <v>3.5</v>
      </c>
      <c r="D4" s="7" t="n">
        <v>5.1</v>
      </c>
      <c r="E4" s="4" t="inlineStr">
        <is>
          <t xml:space="preserve"> </t>
        </is>
      </c>
    </row>
    <row r="5">
      <c r="A5" s="4" t="inlineStr">
        <is>
          <t>Long-term restricted cash</t>
        </is>
      </c>
      <c r="B5" s="7" t="n">
        <v>20.4</v>
      </c>
      <c r="C5" s="7" t="n">
        <v>13.7</v>
      </c>
      <c r="D5" s="7" t="n">
        <v>15.4</v>
      </c>
      <c r="E5" s="4" t="inlineStr">
        <is>
          <t xml:space="preserve"> </t>
        </is>
      </c>
    </row>
    <row r="6">
      <c r="A6" s="4" t="inlineStr">
        <is>
          <t>Total cash, cash equivalents and restricted cash</t>
        </is>
      </c>
      <c r="B6" s="8" t="n">
        <v>4217</v>
      </c>
      <c r="C6" s="6" t="n">
        <v>938.9</v>
      </c>
      <c r="D6" s="6" t="n">
        <v>915.2</v>
      </c>
      <c r="E6" s="8" t="n">
        <v>11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Summary of Significant Accounting Policies - Narrative (Details) $ in Millions</t>
        </is>
      </c>
      <c r="B1" s="2" t="inlineStr">
        <is>
          <t>6 Months Ended</t>
        </is>
      </c>
    </row>
    <row r="2">
      <c r="B2" s="2" t="inlineStr">
        <is>
          <t>Aug. 03, 2024 USD ($)</t>
        </is>
      </c>
      <c r="C2" s="2" t="inlineStr">
        <is>
          <t>Mar. 21, 2024 member</t>
        </is>
      </c>
    </row>
    <row r="3">
      <c r="A3" s="3" t="inlineStr">
        <is>
          <t>Property, Plant and Equipment [Line Items]</t>
        </is>
      </c>
      <c r="B3" s="4" t="inlineStr">
        <is>
          <t xml:space="preserve"> </t>
        </is>
      </c>
      <c r="C3" s="4" t="inlineStr">
        <is>
          <t xml:space="preserve"> </t>
        </is>
      </c>
    </row>
    <row r="4">
      <c r="A4" s="4" t="inlineStr">
        <is>
          <t>Number of independent Board of Directors members on Investment Committee | member</t>
        </is>
      </c>
      <c r="B4" s="4" t="inlineStr">
        <is>
          <t xml:space="preserve"> </t>
        </is>
      </c>
      <c r="C4" s="5" t="n">
        <v>2</v>
      </c>
    </row>
    <row r="5">
      <c r="A5" s="4" t="inlineStr">
        <is>
          <t>Europe | Disposal Group, Held-for-sale, Not Discontinued Operation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maining total net carrying value of properties held for sale</t>
        </is>
      </c>
      <c r="B7" s="6" t="n">
        <v>2.1</v>
      </c>
      <c r="C7" s="4" t="inlineStr">
        <is>
          <t xml:space="preserve"> </t>
        </is>
      </c>
    </row>
    <row r="8">
      <c r="A8" s="4" t="inlineStr">
        <is>
          <t>Impairment charges for assets held for sale</t>
        </is>
      </c>
      <c r="B8" s="8" t="n">
        <v>0</v>
      </c>
      <c r="C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ales and Percentage of Total Net Sales by Significant Product Category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98.3</v>
      </c>
      <c r="C4" s="6" t="n">
        <v>1163.8</v>
      </c>
      <c r="D4" s="6" t="n">
        <v>1680.1</v>
      </c>
      <c r="E4" s="6" t="n">
        <v>2400.9</v>
      </c>
    </row>
    <row r="5">
      <c r="A5" s="4" t="inlineStr">
        <is>
          <t>Hardware and accessori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7" t="n">
        <v>451.2</v>
      </c>
      <c r="C7" s="5" t="n">
        <v>597</v>
      </c>
      <c r="D7" s="7" t="n">
        <v>956.5</v>
      </c>
      <c r="E7" s="7" t="n">
        <v>1322.8</v>
      </c>
    </row>
    <row r="8">
      <c r="A8" s="4" t="inlineStr">
        <is>
          <t>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207.7</v>
      </c>
      <c r="C10" s="5" t="n">
        <v>397</v>
      </c>
      <c r="D10" s="7" t="n">
        <v>447.4</v>
      </c>
      <c r="E10" s="7" t="n">
        <v>735.4</v>
      </c>
    </row>
    <row r="11">
      <c r="A11" s="4" t="inlineStr">
        <is>
          <t>Collecti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6" t="n">
        <v>139.4</v>
      </c>
      <c r="C13" s="6" t="n">
        <v>169.8</v>
      </c>
      <c r="D13" s="6" t="n">
        <v>276.2</v>
      </c>
      <c r="E13" s="6" t="n">
        <v>342.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Revenue - Narrative (Details)</t>
        </is>
      </c>
      <c r="B1" s="2" t="inlineStr">
        <is>
          <t>6 Months Ended</t>
        </is>
      </c>
    </row>
    <row r="2">
      <c r="B2" s="2" t="inlineStr">
        <is>
          <t>Aug. 03, 2024</t>
        </is>
      </c>
    </row>
    <row r="3">
      <c r="A3" s="4" t="inlineStr">
        <is>
          <t>Minimum</t>
        </is>
      </c>
      <c r="B3" s="4" t="inlineStr">
        <is>
          <t xml:space="preserve"> </t>
        </is>
      </c>
    </row>
    <row r="4">
      <c r="A4" s="3" t="inlineStr">
        <is>
          <t>Disaggregation of Revenue [Line Items]</t>
        </is>
      </c>
      <c r="B4" s="4" t="inlineStr">
        <is>
          <t xml:space="preserve"> </t>
        </is>
      </c>
    </row>
    <row r="5">
      <c r="A5" s="4" t="inlineStr">
        <is>
          <t>Extended warranty term</t>
        </is>
      </c>
      <c r="B5" s="4" t="inlineStr">
        <is>
          <t>12 months</t>
        </is>
      </c>
    </row>
    <row r="6">
      <c r="A6" s="4" t="inlineStr">
        <is>
          <t>Maximum</t>
        </is>
      </c>
      <c r="B6" s="4" t="inlineStr">
        <is>
          <t xml:space="preserve"> </t>
        </is>
      </c>
    </row>
    <row r="7">
      <c r="A7" s="3" t="inlineStr">
        <is>
          <t>Disaggregation of Revenue [Line Items]</t>
        </is>
      </c>
      <c r="B7" s="4" t="inlineStr">
        <is>
          <t xml:space="preserve"> </t>
        </is>
      </c>
    </row>
    <row r="8">
      <c r="A8" s="4" t="inlineStr">
        <is>
          <t>Extended warranty term</t>
        </is>
      </c>
      <c r="B8" s="4" t="inlineStr">
        <is>
          <t>24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 shares in Millions, $ in Millions</t>
        </is>
      </c>
      <c r="B1" s="2" t="inlineStr">
        <is>
          <t>Aug. 03, 2024</t>
        </is>
      </c>
      <c r="C1" s="2" t="inlineStr">
        <is>
          <t>Feb. 03, 2024</t>
        </is>
      </c>
      <c r="D1" s="2" t="inlineStr">
        <is>
          <t>Jul. 29, 2023</t>
        </is>
      </c>
    </row>
    <row r="2">
      <c r="A2" s="3" t="inlineStr">
        <is>
          <t>Statement of Financial Position [Abstract]</t>
        </is>
      </c>
      <c r="B2" s="4" t="inlineStr">
        <is>
          <t xml:space="preserve"> </t>
        </is>
      </c>
      <c r="C2" s="4" t="inlineStr">
        <is>
          <t xml:space="preserve"> </t>
        </is>
      </c>
      <c r="D2" s="4" t="inlineStr">
        <is>
          <t xml:space="preserve"> </t>
        </is>
      </c>
    </row>
    <row r="3">
      <c r="A3" s="4" t="inlineStr">
        <is>
          <t>Receivables, net of allowances</t>
        </is>
      </c>
      <c r="B3" s="6" t="n">
        <v>4.4</v>
      </c>
      <c r="C3" s="6" t="n">
        <v>4.4</v>
      </c>
      <c r="D3" s="6" t="n">
        <v>2.2</v>
      </c>
    </row>
    <row r="4">
      <c r="A4" s="4" t="inlineStr">
        <is>
          <t>Accumulated depreciation</t>
        </is>
      </c>
      <c r="B4" s="8" t="n">
        <v>846</v>
      </c>
      <c r="C4" s="6" t="n">
        <v>851.2</v>
      </c>
      <c r="D4" s="8" t="n">
        <v>983</v>
      </c>
    </row>
    <row r="5">
      <c r="A5" s="4" t="inlineStr">
        <is>
          <t>Class A common stock, par value (in dollars per share)</t>
        </is>
      </c>
      <c r="B5" s="9" t="n">
        <v>0.001</v>
      </c>
      <c r="C5" s="9" t="n">
        <v>0.001</v>
      </c>
      <c r="D5" s="9" t="n">
        <v>0.001</v>
      </c>
    </row>
    <row r="6">
      <c r="A6" s="4" t="inlineStr">
        <is>
          <t>Class A common stock, shares authorized (in shares)</t>
        </is>
      </c>
      <c r="B6" s="5" t="n">
        <v>1000</v>
      </c>
      <c r="C6" s="5" t="n">
        <v>1000</v>
      </c>
      <c r="D6" s="5" t="n">
        <v>1000</v>
      </c>
    </row>
    <row r="7">
      <c r="A7" s="4" t="inlineStr">
        <is>
          <t>Class A common stock, shares issued (in shares)</t>
        </is>
      </c>
      <c r="B7" s="7" t="n">
        <v>426.5</v>
      </c>
      <c r="C7" s="7" t="n">
        <v>305.7</v>
      </c>
      <c r="D7" s="7" t="n">
        <v>305.2</v>
      </c>
    </row>
    <row r="8">
      <c r="A8" s="4" t="inlineStr">
        <is>
          <t>Class A common stock, shares outstanding (in shares)</t>
        </is>
      </c>
      <c r="B8" s="7" t="n">
        <v>426.5</v>
      </c>
      <c r="C8" s="7" t="n">
        <v>305.7</v>
      </c>
      <c r="D8" s="7" t="n">
        <v>30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 - Performance Obligations (Details) - USD ($) $ in Millions</t>
        </is>
      </c>
      <c r="B1" s="2" t="inlineStr">
        <is>
          <t>Aug. 03, 2024</t>
        </is>
      </c>
      <c r="C1" s="2" t="inlineStr">
        <is>
          <t>Jul. 29, 2023</t>
        </is>
      </c>
    </row>
    <row r="2">
      <c r="A2" s="3" t="inlineStr">
        <is>
          <t>Disaggregation of Revenue [Line Items]</t>
        </is>
      </c>
      <c r="B2" s="4" t="inlineStr">
        <is>
          <t xml:space="preserve"> </t>
        </is>
      </c>
      <c r="C2" s="4" t="inlineStr">
        <is>
          <t xml:space="preserve"> </t>
        </is>
      </c>
    </row>
    <row r="3">
      <c r="A3" s="4" t="inlineStr">
        <is>
          <t>Total performance obligations</t>
        </is>
      </c>
      <c r="B3" s="6" t="n">
        <v>248.2</v>
      </c>
      <c r="C3" s="6" t="n">
        <v>286.7</v>
      </c>
    </row>
    <row r="4">
      <c r="A4" s="4" t="inlineStr">
        <is>
          <t>Unredeemed customer liabilitie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performance obligations</t>
        </is>
      </c>
      <c r="B6" s="7" t="n">
        <v>140.2</v>
      </c>
      <c r="C6" s="7" t="n">
        <v>163.4</v>
      </c>
    </row>
    <row r="7">
      <c r="A7" s="4" t="inlineStr">
        <is>
          <t>Extended warrant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performance obligations</t>
        </is>
      </c>
      <c r="B9" s="7" t="n">
        <v>59.9</v>
      </c>
      <c r="C9" s="7" t="n">
        <v>82.8</v>
      </c>
    </row>
    <row r="10">
      <c r="A10" s="4" t="inlineStr">
        <is>
          <t>Subscription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performance obligations</t>
        </is>
      </c>
      <c r="B12" s="6" t="n">
        <v>48.1</v>
      </c>
      <c r="C12" s="6" t="n">
        <v>4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 Change In Contract Liabilities (Details) - USD ($) $ in Millions</t>
        </is>
      </c>
      <c r="B1" s="2" t="inlineStr">
        <is>
          <t>6 Months Ended</t>
        </is>
      </c>
    </row>
    <row r="2">
      <c r="B2" s="2" t="inlineStr">
        <is>
          <t>Aug. 03, 2024</t>
        </is>
      </c>
      <c r="C2" s="2" t="inlineStr">
        <is>
          <t>Jul. 29, 2023</t>
        </is>
      </c>
    </row>
    <row r="3">
      <c r="A3" s="3" t="inlineStr">
        <is>
          <t>Contract With Customer, Contract Liabilities [Roll Forward]</t>
        </is>
      </c>
      <c r="B3" s="4" t="inlineStr">
        <is>
          <t xml:space="preserve"> </t>
        </is>
      </c>
      <c r="C3" s="4" t="inlineStr">
        <is>
          <t xml:space="preserve"> </t>
        </is>
      </c>
    </row>
    <row r="4">
      <c r="A4" s="4" t="inlineStr">
        <is>
          <t>Contract liability beginning balance</t>
        </is>
      </c>
      <c r="B4" s="6" t="n">
        <v>253.1</v>
      </c>
      <c r="C4" s="6" t="n">
        <v>338.2</v>
      </c>
    </row>
    <row r="5">
      <c r="A5" s="4" t="inlineStr">
        <is>
          <t>Increase to contract liabilities</t>
        </is>
      </c>
      <c r="B5" s="7" t="n">
        <v>140.3</v>
      </c>
      <c r="C5" s="7" t="n">
        <v>320.1</v>
      </c>
    </row>
    <row r="6">
      <c r="A6" s="4" t="inlineStr">
        <is>
          <t>Decrease to contract liabilities</t>
        </is>
      </c>
      <c r="B6" s="7" t="n">
        <v>-145.3</v>
      </c>
      <c r="C6" s="5" t="n">
        <v>-371</v>
      </c>
    </row>
    <row r="7">
      <c r="A7" s="4" t="inlineStr">
        <is>
          <t>Other adjustments</t>
        </is>
      </c>
      <c r="B7" s="7" t="n">
        <v>0.1</v>
      </c>
      <c r="C7" s="7" t="n">
        <v>-0.6</v>
      </c>
    </row>
    <row r="8">
      <c r="A8" s="4" t="inlineStr">
        <is>
          <t>Contract liability ending balance</t>
        </is>
      </c>
      <c r="B8" s="7" t="n">
        <v>248.2</v>
      </c>
      <c r="C8" s="7" t="n">
        <v>286.7</v>
      </c>
    </row>
    <row r="9">
      <c r="A9" s="4" t="inlineStr">
        <is>
          <t>Gift Card Trade In Credits</t>
        </is>
      </c>
      <c r="B9" s="4" t="inlineStr">
        <is>
          <t xml:space="preserve"> </t>
        </is>
      </c>
      <c r="C9" s="4" t="inlineStr">
        <is>
          <t xml:space="preserve"> </t>
        </is>
      </c>
    </row>
    <row r="10">
      <c r="A10" s="3" t="inlineStr">
        <is>
          <t>Contract With Customer, Contract Liabilities [Roll Forward]</t>
        </is>
      </c>
      <c r="B10" s="4" t="inlineStr">
        <is>
          <t xml:space="preserve"> </t>
        </is>
      </c>
      <c r="C10" s="4" t="inlineStr">
        <is>
          <t xml:space="preserve"> </t>
        </is>
      </c>
    </row>
    <row r="11">
      <c r="A11" s="4" t="inlineStr">
        <is>
          <t>Revenue recognized from gift cards redeemed</t>
        </is>
      </c>
      <c r="B11" s="6" t="n">
        <v>26.3</v>
      </c>
      <c r="C11" s="6" t="n">
        <v>2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Assets and Liabilities Measured at Fair Value on Recurring Basis (Details) - Fair Value, Recurring - USD ($) $ in Millions</t>
        </is>
      </c>
      <c r="B1" s="2" t="inlineStr">
        <is>
          <t>Aug. 03, 2024</t>
        </is>
      </c>
      <c r="C1" s="2" t="inlineStr">
        <is>
          <t>Feb. 03, 2024</t>
        </is>
      </c>
      <c r="D1" s="2" t="inlineStr">
        <is>
          <t>Jul. 29, 2023</t>
        </is>
      </c>
    </row>
    <row r="2">
      <c r="A2" s="3" t="inlineStr">
        <is>
          <t>Assets</t>
        </is>
      </c>
      <c r="B2" s="4" t="inlineStr">
        <is>
          <t xml:space="preserve"> </t>
        </is>
      </c>
      <c r="C2" s="4" t="inlineStr">
        <is>
          <t xml:space="preserve"> </t>
        </is>
      </c>
      <c r="D2" s="4" t="inlineStr">
        <is>
          <t xml:space="preserve"> </t>
        </is>
      </c>
    </row>
    <row r="3">
      <c r="A3" s="4" t="inlineStr">
        <is>
          <t>Adjusted Cost</t>
        </is>
      </c>
      <c r="B3" s="6" t="n">
        <v>11.3</v>
      </c>
      <c r="C3" s="6" t="n">
        <v>280.7</v>
      </c>
      <c r="D3" s="6" t="n">
        <v>301.8</v>
      </c>
    </row>
    <row r="4">
      <c r="A4" s="4" t="inlineStr">
        <is>
          <t>Unrealized Gains</t>
        </is>
      </c>
      <c r="B4" s="5" t="n">
        <v>0</v>
      </c>
      <c r="C4" s="5" t="n">
        <v>0</v>
      </c>
      <c r="D4" s="5" t="n">
        <v>0</v>
      </c>
    </row>
    <row r="5">
      <c r="A5" s="4" t="inlineStr">
        <is>
          <t>Unrealized Losses</t>
        </is>
      </c>
      <c r="B5" s="5" t="n">
        <v>0</v>
      </c>
      <c r="C5" s="5" t="n">
        <v>0</v>
      </c>
      <c r="D5" s="7" t="n">
        <v>-0.4</v>
      </c>
    </row>
    <row r="6">
      <c r="A6" s="4" t="inlineStr">
        <is>
          <t>Fair Value</t>
        </is>
      </c>
      <c r="B6" s="7" t="n">
        <v>11.3</v>
      </c>
      <c r="C6" s="7" t="n">
        <v>280.7</v>
      </c>
      <c r="D6" s="7" t="n">
        <v>301.4</v>
      </c>
    </row>
    <row r="7">
      <c r="A7" s="3" t="inlineStr">
        <is>
          <t>Liabilities</t>
        </is>
      </c>
      <c r="B7" s="4" t="inlineStr">
        <is>
          <t xml:space="preserve"> </t>
        </is>
      </c>
      <c r="C7" s="4" t="inlineStr">
        <is>
          <t xml:space="preserve"> </t>
        </is>
      </c>
      <c r="D7" s="4" t="inlineStr">
        <is>
          <t xml:space="preserve"> </t>
        </is>
      </c>
    </row>
    <row r="8">
      <c r="A8" s="4" t="inlineStr">
        <is>
          <t>Total liabilities</t>
        </is>
      </c>
      <c r="B8" s="7" t="n">
        <v>0.1</v>
      </c>
      <c r="C8" s="7" t="n">
        <v>0.4</v>
      </c>
      <c r="D8" s="7" t="n">
        <v>6.8</v>
      </c>
    </row>
    <row r="9">
      <c r="A9" s="4" t="inlineStr">
        <is>
          <t>Level 1 | U.S. government securitie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Adjusted Cost</t>
        </is>
      </c>
      <c r="B11" s="5" t="n">
        <v>0</v>
      </c>
      <c r="C11" s="7" t="n">
        <v>265.3</v>
      </c>
      <c r="D11" s="7" t="n">
        <v>258.5</v>
      </c>
    </row>
    <row r="12">
      <c r="A12" s="4" t="inlineStr">
        <is>
          <t>Unrealized Gains</t>
        </is>
      </c>
      <c r="B12" s="5" t="n">
        <v>0</v>
      </c>
      <c r="C12" s="5" t="n">
        <v>0</v>
      </c>
      <c r="D12" s="5" t="n">
        <v>0</v>
      </c>
    </row>
    <row r="13">
      <c r="A13" s="4" t="inlineStr">
        <is>
          <t>Unrealized Losses</t>
        </is>
      </c>
      <c r="B13" s="5" t="n">
        <v>0</v>
      </c>
      <c r="C13" s="5" t="n">
        <v>0</v>
      </c>
      <c r="D13" s="7" t="n">
        <v>-0.4</v>
      </c>
    </row>
    <row r="14">
      <c r="A14" s="4" t="inlineStr">
        <is>
          <t>Fair Value</t>
        </is>
      </c>
      <c r="B14" s="5" t="n">
        <v>0</v>
      </c>
      <c r="C14" s="7" t="n">
        <v>265.3</v>
      </c>
      <c r="D14" s="7" t="n">
        <v>258.1</v>
      </c>
    </row>
    <row r="15">
      <c r="A15" s="4" t="inlineStr">
        <is>
          <t>Level 1 | Time Deposit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djusted Cost</t>
        </is>
      </c>
      <c r="B17" s="7" t="n">
        <v>11.1</v>
      </c>
      <c r="C17" s="7" t="n">
        <v>14.9</v>
      </c>
      <c r="D17" s="7" t="n">
        <v>42.9</v>
      </c>
    </row>
    <row r="18">
      <c r="A18" s="4" t="inlineStr">
        <is>
          <t>Unrealized Gains</t>
        </is>
      </c>
      <c r="B18" s="5" t="n">
        <v>0</v>
      </c>
      <c r="C18" s="5" t="n">
        <v>0</v>
      </c>
      <c r="D18" s="5" t="n">
        <v>0</v>
      </c>
    </row>
    <row r="19">
      <c r="A19" s="4" t="inlineStr">
        <is>
          <t>Unrealized Losses</t>
        </is>
      </c>
      <c r="B19" s="5" t="n">
        <v>0</v>
      </c>
      <c r="C19" s="5" t="n">
        <v>0</v>
      </c>
      <c r="D19" s="5" t="n">
        <v>0</v>
      </c>
    </row>
    <row r="20">
      <c r="A20" s="4" t="inlineStr">
        <is>
          <t>Fair Value</t>
        </is>
      </c>
      <c r="B20" s="7" t="n">
        <v>11.1</v>
      </c>
      <c r="C20" s="7" t="n">
        <v>14.9</v>
      </c>
      <c r="D20" s="7" t="n">
        <v>42.9</v>
      </c>
    </row>
    <row r="21">
      <c r="A21" s="4" t="inlineStr">
        <is>
          <t>Level 2</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Foreign currency contracts</t>
        </is>
      </c>
      <c r="B23" s="4" t="inlineStr">
        <is>
          <t xml:space="preserve"> </t>
        </is>
      </c>
      <c r="C23" s="4" t="inlineStr">
        <is>
          <t xml:space="preserve"> </t>
        </is>
      </c>
      <c r="D23" s="7" t="n">
        <v>6.4</v>
      </c>
    </row>
    <row r="24">
      <c r="A24" s="4" t="inlineStr">
        <is>
          <t>Nonqualified deferred compensation</t>
        </is>
      </c>
      <c r="B24" s="7" t="n">
        <v>0.1</v>
      </c>
      <c r="C24" s="7" t="n">
        <v>0.4</v>
      </c>
      <c r="D24" s="7" t="n">
        <v>0.4</v>
      </c>
    </row>
    <row r="25">
      <c r="A25" s="4" t="inlineStr">
        <is>
          <t>Level 2 | Company-owned life insuranc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Adjusted Cost</t>
        </is>
      </c>
      <c r="B27" s="7" t="n">
        <v>0.2</v>
      </c>
      <c r="C27" s="7" t="n">
        <v>0.5</v>
      </c>
      <c r="D27" s="7" t="n">
        <v>0.4</v>
      </c>
    </row>
    <row r="28">
      <c r="A28" s="4" t="inlineStr">
        <is>
          <t>Unrealized Gains</t>
        </is>
      </c>
      <c r="B28" s="5" t="n">
        <v>0</v>
      </c>
      <c r="C28" s="5" t="n">
        <v>0</v>
      </c>
      <c r="D28" s="5" t="n">
        <v>0</v>
      </c>
    </row>
    <row r="29">
      <c r="A29" s="4" t="inlineStr">
        <is>
          <t>Unrealized Losses</t>
        </is>
      </c>
      <c r="B29" s="5" t="n">
        <v>0</v>
      </c>
      <c r="C29" s="5" t="n">
        <v>0</v>
      </c>
      <c r="D29" s="5" t="n">
        <v>0</v>
      </c>
    </row>
    <row r="30">
      <c r="A30" s="4" t="inlineStr">
        <is>
          <t>Fair Value</t>
        </is>
      </c>
      <c r="B30" s="6" t="n">
        <v>0.2</v>
      </c>
      <c r="C30" s="6" t="n">
        <v>0.5</v>
      </c>
      <c r="D30" s="6"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French Term Loans - Unsecured Debt - USD ($) $ in Millions</t>
        </is>
      </c>
      <c r="B1" s="2" t="inlineStr">
        <is>
          <t>Aug. 03, 2024</t>
        </is>
      </c>
      <c r="C1" s="2" t="inlineStr">
        <is>
          <t>Feb. 03, 2024</t>
        </is>
      </c>
      <c r="D1" s="2" t="inlineStr">
        <is>
          <t>Jul. 29,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erm loan carrying value</t>
        </is>
      </c>
      <c r="B3" s="6" t="n">
        <v>23.4</v>
      </c>
      <c r="C3" s="6" t="n">
        <v>28.5</v>
      </c>
      <c r="D3" s="6" t="n">
        <v>34.6</v>
      </c>
    </row>
    <row r="4">
      <c r="A4" s="4" t="inlineStr">
        <is>
          <t>Level 2</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Term loan fair value</t>
        </is>
      </c>
      <c r="B6" s="6" t="n">
        <v>26.9</v>
      </c>
      <c r="C6" s="4" t="inlineStr">
        <is>
          <t xml:space="preserve"> </t>
        </is>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27" customWidth="1" min="2" max="2"/>
    <col width="22" customWidth="1" min="3" max="3"/>
    <col width="22" customWidth="1" min="4" max="4"/>
    <col width="22" customWidth="1" min="5" max="5"/>
    <col width="13" customWidth="1" min="6" max="6"/>
    <col width="27" customWidth="1" min="7" max="7"/>
  </cols>
  <sheetData>
    <row r="1">
      <c r="A1" s="1" t="inlineStr">
        <is>
          <t>Debt (Details) € in Millions, $ in Millions</t>
        </is>
      </c>
      <c r="B1" s="2" t="inlineStr">
        <is>
          <t>3 Months Ended</t>
        </is>
      </c>
    </row>
    <row r="2">
      <c r="B2" s="2" t="inlineStr">
        <is>
          <t>Jul. 31, 2021 EUR (€) loan</t>
        </is>
      </c>
      <c r="C2" s="2" t="inlineStr">
        <is>
          <t>Aug. 03, 2024 USD ($)</t>
        </is>
      </c>
      <c r="D2" s="2" t="inlineStr">
        <is>
          <t>Feb. 03, 2024 USD ($)</t>
        </is>
      </c>
      <c r="E2" s="2" t="inlineStr">
        <is>
          <t>Jul. 29, 2023 USD ($)</t>
        </is>
      </c>
      <c r="F2" s="2" t="inlineStr">
        <is>
          <t>May 01, 2021</t>
        </is>
      </c>
      <c r="G2" s="2" t="inlineStr">
        <is>
          <t>Jan. 30, 2021 EUR (€) loa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ortion of outstanding debt | $</t>
        </is>
      </c>
      <c r="B4" s="4" t="inlineStr">
        <is>
          <t xml:space="preserve"> </t>
        </is>
      </c>
      <c r="C4" s="8" t="n">
        <v>11</v>
      </c>
      <c r="D4" s="6" t="n">
        <v>10.8</v>
      </c>
      <c r="E4" s="8" t="n">
        <v>11</v>
      </c>
      <c r="F4" s="4" t="inlineStr">
        <is>
          <t xml:space="preserve"> </t>
        </is>
      </c>
      <c r="G4" s="4" t="inlineStr">
        <is>
          <t xml:space="preserve"> </t>
        </is>
      </c>
    </row>
    <row r="5">
      <c r="A5" s="4" t="inlineStr">
        <is>
          <t>French Term Loan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debt | $</t>
        </is>
      </c>
      <c r="B7" s="4" t="inlineStr">
        <is>
          <t xml:space="preserve"> </t>
        </is>
      </c>
      <c r="C7" s="6" t="n">
        <v>23.4</v>
      </c>
      <c r="D7" s="6" t="n">
        <v>28.5</v>
      </c>
      <c r="E7" s="6" t="n">
        <v>34.6</v>
      </c>
      <c r="F7" s="4" t="inlineStr">
        <is>
          <t xml:space="preserve"> </t>
        </is>
      </c>
      <c r="G7" s="4" t="inlineStr">
        <is>
          <t xml:space="preserve"> </t>
        </is>
      </c>
    </row>
    <row r="8">
      <c r="A8" s="4" t="inlineStr">
        <is>
          <t>Number of separate unsecured term loans | loan</t>
        </is>
      </c>
      <c r="B8" s="4" t="inlineStr">
        <is>
          <t xml:space="preserve"> </t>
        </is>
      </c>
      <c r="C8" s="4" t="inlineStr">
        <is>
          <t xml:space="preserve"> </t>
        </is>
      </c>
      <c r="D8" s="4" t="inlineStr">
        <is>
          <t xml:space="preserve"> </t>
        </is>
      </c>
      <c r="E8" s="4" t="inlineStr">
        <is>
          <t xml:space="preserve"> </t>
        </is>
      </c>
      <c r="F8" s="4" t="inlineStr">
        <is>
          <t xml:space="preserve"> </t>
        </is>
      </c>
      <c r="G8" s="5" t="n">
        <v>6</v>
      </c>
    </row>
    <row r="9">
      <c r="A9" s="4" t="inlineStr">
        <is>
          <t>Debt issued | €</t>
        </is>
      </c>
      <c r="B9" s="4" t="inlineStr">
        <is>
          <t xml:space="preserve"> </t>
        </is>
      </c>
      <c r="C9" s="4" t="inlineStr">
        <is>
          <t xml:space="preserve"> </t>
        </is>
      </c>
      <c r="D9" s="4" t="inlineStr">
        <is>
          <t xml:space="preserve"> </t>
        </is>
      </c>
      <c r="E9" s="4" t="inlineStr">
        <is>
          <t xml:space="preserve"> </t>
        </is>
      </c>
      <c r="F9" s="4" t="inlineStr">
        <is>
          <t xml:space="preserve"> </t>
        </is>
      </c>
      <c r="G9" s="11" t="n">
        <v>40</v>
      </c>
    </row>
    <row r="10">
      <c r="A10" s="4" t="inlineStr">
        <is>
          <t>Debt instrument, extension term</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guaranteed by French government</t>
        </is>
      </c>
      <c r="B11" s="12" t="n">
        <v>0.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rench Term Loans At 0.7%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eparate unsecured term loans | loan</t>
        </is>
      </c>
      <c r="B14" s="5" t="n">
        <v>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ssued | €</t>
        </is>
      </c>
      <c r="B15" s="11" t="n">
        <v>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3" t="n">
        <v>0.007</v>
      </c>
      <c r="C16" s="4" t="inlineStr">
        <is>
          <t xml:space="preserve"> </t>
        </is>
      </c>
      <c r="D16" s="4" t="inlineStr">
        <is>
          <t xml:space="preserve"> </t>
        </is>
      </c>
      <c r="E16" s="4" t="inlineStr">
        <is>
          <t xml:space="preserve"> </t>
        </is>
      </c>
      <c r="F16" s="12" t="n">
        <v>0</v>
      </c>
      <c r="G16" s="4" t="inlineStr">
        <is>
          <t xml:space="preserve"> </t>
        </is>
      </c>
    </row>
    <row r="17">
      <c r="A17" s="4" t="inlineStr">
        <is>
          <t>French Term Loans At 1%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eparate unsecured term loans | loan</t>
        </is>
      </c>
      <c r="B19" s="5" t="n">
        <v>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ssued | €</t>
        </is>
      </c>
      <c r="B20" s="11" t="n">
        <v>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12" t="n">
        <v>0.0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Revolving Credit Facility $ in Millions</t>
        </is>
      </c>
      <c r="B1" s="2" t="inlineStr">
        <is>
          <t>Aug. 03, 2024 USD ($)</t>
        </is>
      </c>
    </row>
    <row r="2">
      <c r="A2" s="4" t="inlineStr">
        <is>
          <t>2026 Revolver</t>
        </is>
      </c>
      <c r="B2" s="4" t="inlineStr">
        <is>
          <t xml:space="preserve"> </t>
        </is>
      </c>
    </row>
    <row r="3">
      <c r="A3" s="3" t="inlineStr">
        <is>
          <t>Line of Credit Facility [Line Items]</t>
        </is>
      </c>
      <c r="B3" s="4" t="inlineStr">
        <is>
          <t xml:space="preserve"> </t>
        </is>
      </c>
    </row>
    <row r="4">
      <c r="A4" s="4" t="inlineStr">
        <is>
          <t>Credit facility, maximum borrowing capacity</t>
        </is>
      </c>
      <c r="B4" s="8" t="n">
        <v>250</v>
      </c>
    </row>
    <row r="5">
      <c r="A5" s="4" t="inlineStr">
        <is>
          <t>Outstanding letters of credit</t>
        </is>
      </c>
      <c r="B5" s="7" t="n">
        <v>5.9</v>
      </c>
    </row>
    <row r="6">
      <c r="A6" s="4" t="inlineStr">
        <is>
          <t>Other Revolving Credit Facilities</t>
        </is>
      </c>
      <c r="B6" s="4" t="inlineStr">
        <is>
          <t xml:space="preserve"> </t>
        </is>
      </c>
    </row>
    <row r="7">
      <c r="A7" s="3" t="inlineStr">
        <is>
          <t>Line of Credit Facility [Line Items]</t>
        </is>
      </c>
      <c r="B7" s="4" t="inlineStr">
        <is>
          <t xml:space="preserve"> </t>
        </is>
      </c>
    </row>
    <row r="8">
      <c r="A8" s="4" t="inlineStr">
        <is>
          <t>Outstanding letters of credit and bank guarantees</t>
        </is>
      </c>
      <c r="B8" s="7" t="n">
        <v>9.699999999999999</v>
      </c>
    </row>
    <row r="9">
      <c r="A9" s="4" t="inlineStr">
        <is>
          <t>Cash collateral and included in restricted cash</t>
        </is>
      </c>
      <c r="B9" s="6" t="n">
        <v>8.3000000000000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in shares)</t>
        </is>
      </c>
      <c r="B4" s="7" t="n">
        <v>386.4</v>
      </c>
      <c r="C4" s="7" t="n">
        <v>304.8</v>
      </c>
      <c r="D4" s="7" t="n">
        <v>346.2</v>
      </c>
      <c r="E4" s="7" t="n">
        <v>304.7</v>
      </c>
    </row>
    <row r="5">
      <c r="A5" s="4" t="inlineStr">
        <is>
          <t>Dilutive effect of restricted stock awards (in shares)</t>
        </is>
      </c>
      <c r="B5" s="7" t="n">
        <v>0.8</v>
      </c>
      <c r="C5" s="5" t="n">
        <v>0</v>
      </c>
      <c r="D5" s="5" t="n">
        <v>0</v>
      </c>
      <c r="E5" s="5" t="n">
        <v>0</v>
      </c>
    </row>
    <row r="6">
      <c r="A6" s="4" t="inlineStr">
        <is>
          <t>Weighted-average diluted common shares (in shares)</t>
        </is>
      </c>
      <c r="B6" s="7" t="n">
        <v>387.2</v>
      </c>
      <c r="C6" s="7" t="n">
        <v>304.8</v>
      </c>
      <c r="D6" s="7" t="n">
        <v>346.2</v>
      </c>
      <c r="E6" s="7" t="n">
        <v>304.7</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row>
    <row r="9">
      <c r="A9" s="4" t="inlineStr">
        <is>
          <t>Anti-dilutive shares (in shares)</t>
        </is>
      </c>
      <c r="B9" s="7" t="n">
        <v>1.9</v>
      </c>
      <c r="C9" s="5" t="n">
        <v>4</v>
      </c>
      <c r="D9" s="7" t="n">
        <v>2.7</v>
      </c>
      <c r="E9" s="5" t="n">
        <v>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8" customWidth="1" min="2" max="2"/>
  </cols>
  <sheetData>
    <row r="1">
      <c r="A1" s="1" t="inlineStr">
        <is>
          <t>Segment Information - Narrative (Details)</t>
        </is>
      </c>
      <c r="B1" s="2" t="inlineStr">
        <is>
          <t>6 Months Ended</t>
        </is>
      </c>
    </row>
    <row r="2">
      <c r="B2" s="2" t="inlineStr">
        <is>
          <t>Aug. 03, 2024 segment state</t>
        </is>
      </c>
    </row>
    <row r="3">
      <c r="A3" s="3" t="inlineStr">
        <is>
          <t>Segment Reporting Information [Line Items]</t>
        </is>
      </c>
      <c r="B3" s="4" t="inlineStr">
        <is>
          <t xml:space="preserve"> </t>
        </is>
      </c>
    </row>
    <row r="4">
      <c r="A4" s="4" t="inlineStr">
        <is>
          <t>Number of geographic segments | segment</t>
        </is>
      </c>
      <c r="B4" s="5" t="n">
        <v>4</v>
      </c>
    </row>
    <row r="5">
      <c r="A5" s="4" t="inlineStr">
        <is>
          <t>United States</t>
        </is>
      </c>
      <c r="B5" s="4" t="inlineStr">
        <is>
          <t xml:space="preserve"> </t>
        </is>
      </c>
    </row>
    <row r="6">
      <c r="A6" s="3" t="inlineStr">
        <is>
          <t>Segment Reporting Information [Line Items]</t>
        </is>
      </c>
      <c r="B6" s="4" t="inlineStr">
        <is>
          <t xml:space="preserve"> </t>
        </is>
      </c>
    </row>
    <row r="7">
      <c r="A7" s="4" t="inlineStr">
        <is>
          <t>Number of states the entity operates | state</t>
        </is>
      </c>
      <c r="B7" s="5" t="n">
        <v>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ales by Segment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798.3</v>
      </c>
      <c r="C4" s="6" t="n">
        <v>1163.8</v>
      </c>
      <c r="D4" s="6" t="n">
        <v>1680.1</v>
      </c>
      <c r="E4" s="6" t="n">
        <v>2400.9</v>
      </c>
    </row>
    <row r="5">
      <c r="A5" s="4" t="inlineStr">
        <is>
          <t>Operating earnings (loss)</t>
        </is>
      </c>
      <c r="B5" s="5" t="n">
        <v>-22</v>
      </c>
      <c r="C5" s="7" t="n">
        <v>-16.6</v>
      </c>
      <c r="D5" s="7" t="n">
        <v>-72.59999999999999</v>
      </c>
      <c r="E5" s="5" t="n">
        <v>-75</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sales</t>
        </is>
      </c>
      <c r="B8" s="7" t="n">
        <v>545.6</v>
      </c>
      <c r="C8" s="7" t="n">
        <v>760.2</v>
      </c>
      <c r="D8" s="7" t="n">
        <v>1162.9</v>
      </c>
      <c r="E8" s="7" t="n">
        <v>1592.6</v>
      </c>
    </row>
    <row r="9">
      <c r="A9" s="4" t="inlineStr">
        <is>
          <t>Operating earnings (loss)</t>
        </is>
      </c>
      <c r="B9" s="7" t="n">
        <v>-1.5</v>
      </c>
      <c r="C9" s="7" t="n">
        <v>4.7</v>
      </c>
      <c r="D9" s="7" t="n">
        <v>-26.9</v>
      </c>
      <c r="E9" s="7" t="n">
        <v>-21.5</v>
      </c>
    </row>
    <row r="10">
      <c r="A10" s="4" t="inlineStr">
        <is>
          <t>Canad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7" t="n">
        <v>37.7</v>
      </c>
      <c r="C12" s="5" t="n">
        <v>66</v>
      </c>
      <c r="D12" s="7" t="n">
        <v>80.3</v>
      </c>
      <c r="E12" s="7" t="n">
        <v>128.8</v>
      </c>
    </row>
    <row r="13">
      <c r="A13" s="4" t="inlineStr">
        <is>
          <t>Operating earnings (loss)</t>
        </is>
      </c>
      <c r="B13" s="7" t="n">
        <v>-4.2</v>
      </c>
      <c r="C13" s="7" t="n">
        <v>-3.1</v>
      </c>
      <c r="D13" s="7" t="n">
        <v>-8.6</v>
      </c>
      <c r="E13" s="7" t="n">
        <v>-6.8</v>
      </c>
    </row>
    <row r="14">
      <c r="A14" s="4" t="inlineStr">
        <is>
          <t>Australi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87.8</v>
      </c>
      <c r="C16" s="7" t="n">
        <v>124.1</v>
      </c>
      <c r="D16" s="7" t="n">
        <v>167.4</v>
      </c>
      <c r="E16" s="7" t="n">
        <v>239.4</v>
      </c>
    </row>
    <row r="17">
      <c r="A17" s="4" t="inlineStr">
        <is>
          <t>Operating earnings (loss)</t>
        </is>
      </c>
      <c r="B17" s="7" t="n">
        <v>-5.9</v>
      </c>
      <c r="C17" s="7" t="n">
        <v>-3.8</v>
      </c>
      <c r="D17" s="5" t="n">
        <v>-14</v>
      </c>
      <c r="E17" s="7" t="n">
        <v>-9.800000000000001</v>
      </c>
    </row>
    <row r="18">
      <c r="A18" s="4" t="inlineStr">
        <is>
          <t>Europ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7" t="n">
        <v>127.2</v>
      </c>
      <c r="C20" s="7" t="n">
        <v>213.5</v>
      </c>
      <c r="D20" s="7" t="n">
        <v>269.5</v>
      </c>
      <c r="E20" s="7" t="n">
        <v>440.1</v>
      </c>
    </row>
    <row r="21">
      <c r="A21" s="4" t="inlineStr">
        <is>
          <t>Operating earnings (loss)</t>
        </is>
      </c>
      <c r="B21" s="6" t="n">
        <v>-10.4</v>
      </c>
      <c r="C21" s="6" t="n">
        <v>-14.4</v>
      </c>
      <c r="D21" s="6" t="n">
        <v>-23.1</v>
      </c>
      <c r="E21" s="6" t="n">
        <v>-36.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7</v>
      </c>
      <c r="C4" s="6" t="n">
        <v>-0.2</v>
      </c>
      <c r="D4" s="6" t="n">
        <v>-0.7</v>
      </c>
      <c r="E4" s="6" t="n">
        <v>-0.3</v>
      </c>
    </row>
    <row r="5">
      <c r="A5" s="4" t="inlineStr">
        <is>
          <t>Effective tax rate</t>
        </is>
      </c>
      <c r="B5" s="13" t="n">
        <v>0.154</v>
      </c>
      <c r="C5" s="13" t="n">
        <v>0.067</v>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798.3</v>
      </c>
      <c r="C4" s="6" t="n">
        <v>1163.8</v>
      </c>
      <c r="D4" s="6" t="n">
        <v>1680.1</v>
      </c>
      <c r="E4" s="6" t="n">
        <v>2400.9</v>
      </c>
    </row>
    <row r="5">
      <c r="A5" s="4" t="inlineStr">
        <is>
          <t>Cost of sales</t>
        </is>
      </c>
      <c r="B5" s="7" t="n">
        <v>549.5</v>
      </c>
      <c r="C5" s="7" t="n">
        <v>857.9</v>
      </c>
      <c r="D5" s="7" t="n">
        <v>1186.8</v>
      </c>
      <c r="E5" s="7" t="n">
        <v>1807.7</v>
      </c>
    </row>
    <row r="6">
      <c r="A6" s="4" t="inlineStr">
        <is>
          <t>Gross profit</t>
        </is>
      </c>
      <c r="B6" s="7" t="n">
        <v>248.8</v>
      </c>
      <c r="C6" s="7" t="n">
        <v>305.9</v>
      </c>
      <c r="D6" s="7" t="n">
        <v>493.3</v>
      </c>
      <c r="E6" s="7" t="n">
        <v>593.2</v>
      </c>
    </row>
    <row r="7">
      <c r="A7" s="4" t="inlineStr">
        <is>
          <t>Selling, general and administrative expenses</t>
        </is>
      </c>
      <c r="B7" s="7" t="n">
        <v>270.8</v>
      </c>
      <c r="C7" s="7" t="n">
        <v>322.5</v>
      </c>
      <c r="D7" s="7" t="n">
        <v>565.9</v>
      </c>
      <c r="E7" s="7" t="n">
        <v>668.2</v>
      </c>
    </row>
    <row r="8">
      <c r="A8" s="4" t="inlineStr">
        <is>
          <t>Operating loss</t>
        </is>
      </c>
      <c r="B8" s="5" t="n">
        <v>-22</v>
      </c>
      <c r="C8" s="7" t="n">
        <v>-16.6</v>
      </c>
      <c r="D8" s="7" t="n">
        <v>-72.59999999999999</v>
      </c>
      <c r="E8" s="5" t="n">
        <v>-75</v>
      </c>
    </row>
    <row r="9">
      <c r="A9" s="4" t="inlineStr">
        <is>
          <t>Interest income, net</t>
        </is>
      </c>
      <c r="B9" s="7" t="n">
        <v>-39.5</v>
      </c>
      <c r="C9" s="7" t="n">
        <v>-11.6</v>
      </c>
      <c r="D9" s="7" t="n">
        <v>-54.4</v>
      </c>
      <c r="E9" s="7" t="n">
        <v>-21.3</v>
      </c>
    </row>
    <row r="10">
      <c r="A10" s="4" t="inlineStr">
        <is>
          <t>Other income, net</t>
        </is>
      </c>
      <c r="B10" s="5" t="n">
        <v>0</v>
      </c>
      <c r="C10" s="5" t="n">
        <v>-2</v>
      </c>
      <c r="D10" s="5" t="n">
        <v>0</v>
      </c>
      <c r="E10" s="7" t="n">
        <v>-0.1</v>
      </c>
    </row>
    <row r="11">
      <c r="A11" s="4" t="inlineStr">
        <is>
          <t>Income (loss) before income taxes</t>
        </is>
      </c>
      <c r="B11" s="7" t="n">
        <v>17.5</v>
      </c>
      <c r="C11" s="5" t="n">
        <v>-3</v>
      </c>
      <c r="D11" s="7" t="n">
        <v>-18.2</v>
      </c>
      <c r="E11" s="7" t="n">
        <v>-53.6</v>
      </c>
    </row>
    <row r="12">
      <c r="A12" s="4" t="inlineStr">
        <is>
          <t>Income tax expense (benefit)</t>
        </is>
      </c>
      <c r="B12" s="7" t="n">
        <v>2.7</v>
      </c>
      <c r="C12" s="7" t="n">
        <v>-0.2</v>
      </c>
      <c r="D12" s="7" t="n">
        <v>-0.7</v>
      </c>
      <c r="E12" s="7" t="n">
        <v>-0.3</v>
      </c>
    </row>
    <row r="13">
      <c r="A13" s="4" t="inlineStr">
        <is>
          <t>Net income (loss)</t>
        </is>
      </c>
      <c r="B13" s="6" t="n">
        <v>14.8</v>
      </c>
      <c r="C13" s="6" t="n">
        <v>-2.8</v>
      </c>
      <c r="D13" s="6" t="n">
        <v>-17.5</v>
      </c>
      <c r="E13" s="6" t="n">
        <v>-53.3</v>
      </c>
    </row>
    <row r="14">
      <c r="A14" s="3" t="inlineStr">
        <is>
          <t>Net income (los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10" t="n">
        <v>0.04</v>
      </c>
      <c r="C15" s="10" t="n">
        <v>-0.01</v>
      </c>
      <c r="D15" s="10" t="n">
        <v>-0.05</v>
      </c>
      <c r="E15" s="10" t="n">
        <v>-0.17</v>
      </c>
    </row>
    <row r="16">
      <c r="A16" s="4" t="inlineStr">
        <is>
          <t>Diluted (in dollars per share)</t>
        </is>
      </c>
      <c r="B16" s="10" t="n">
        <v>0.04</v>
      </c>
      <c r="C16" s="10" t="n">
        <v>-0.01</v>
      </c>
      <c r="D16" s="10" t="n">
        <v>-0.05</v>
      </c>
      <c r="E16" s="10" t="n">
        <v>-0.17</v>
      </c>
    </row>
    <row r="17">
      <c r="A17" s="3" t="inlineStr">
        <is>
          <t>Weighted-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7" t="n">
        <v>386.4</v>
      </c>
      <c r="C18" s="7" t="n">
        <v>304.8</v>
      </c>
      <c r="D18" s="7" t="n">
        <v>346.2</v>
      </c>
      <c r="E18" s="7" t="n">
        <v>304.7</v>
      </c>
    </row>
    <row r="19">
      <c r="A19" s="4" t="inlineStr">
        <is>
          <t>Diluted (in shares)</t>
        </is>
      </c>
      <c r="B19" s="7" t="n">
        <v>387.2</v>
      </c>
      <c r="C19" s="7" t="n">
        <v>304.8</v>
      </c>
      <c r="D19" s="7" t="n">
        <v>346.2</v>
      </c>
      <c r="E19" s="7" t="n">
        <v>30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v>
      </c>
      <c r="C4" s="6" t="n">
        <v>-2.8</v>
      </c>
      <c r="D4" s="6" t="n">
        <v>-17.5</v>
      </c>
      <c r="E4" s="6" t="n">
        <v>-53.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0.1</v>
      </c>
      <c r="C6" s="7" t="n">
        <v>1.4</v>
      </c>
      <c r="D6" s="7" t="n">
        <v>0.4</v>
      </c>
      <c r="E6" s="7" t="n">
        <v>-6.7</v>
      </c>
    </row>
    <row r="7">
      <c r="A7" s="4" t="inlineStr">
        <is>
          <t>Reclassification of foreign currency gain included in net income</t>
        </is>
      </c>
      <c r="B7" s="5" t="n">
        <v>0</v>
      </c>
      <c r="C7" s="7" t="n">
        <v>-1.9</v>
      </c>
      <c r="D7" s="5" t="n">
        <v>0</v>
      </c>
      <c r="E7" s="7" t="n">
        <v>-3.1</v>
      </c>
    </row>
    <row r="8">
      <c r="A8" s="4" t="inlineStr">
        <is>
          <t>Net change in unrealized gain (loss) on available-for-sale securities</t>
        </is>
      </c>
      <c r="B8" s="5" t="n">
        <v>0</v>
      </c>
      <c r="C8" s="7" t="n">
        <v>-0.9</v>
      </c>
      <c r="D8" s="7" t="n">
        <v>0.2</v>
      </c>
      <c r="E8" s="7" t="n">
        <v>-0.5</v>
      </c>
    </row>
    <row r="9">
      <c r="A9" s="4" t="inlineStr">
        <is>
          <t>Reclassification of realized loss on available-for-sale securities included in net loss</t>
        </is>
      </c>
      <c r="B9" s="5" t="n">
        <v>0</v>
      </c>
      <c r="C9" s="7" t="n">
        <v>0.1</v>
      </c>
      <c r="D9" s="5" t="n">
        <v>0</v>
      </c>
      <c r="E9" s="5" t="n">
        <v>1</v>
      </c>
    </row>
    <row r="10">
      <c r="A10" s="4" t="inlineStr">
        <is>
          <t>Total comprehensive income (loss)</t>
        </is>
      </c>
      <c r="B10" s="6" t="n">
        <v>14.9</v>
      </c>
      <c r="C10" s="6" t="n">
        <v>-4.1</v>
      </c>
      <c r="D10" s="6" t="n">
        <v>-16.9</v>
      </c>
      <c r="E10" s="6" t="n">
        <v>-6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loss</t>
        </is>
      </c>
      <c r="B4" s="6" t="n">
        <v>-17.5</v>
      </c>
      <c r="C4" s="6" t="n">
        <v>-53.3</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7" t="n">
        <v>24.4</v>
      </c>
      <c r="C6" s="7" t="n">
        <v>26.3</v>
      </c>
    </row>
    <row r="7">
      <c r="A7" s="4" t="inlineStr">
        <is>
          <t>Stock-based compensation expense, net</t>
        </is>
      </c>
      <c r="B7" s="5" t="n">
        <v>6</v>
      </c>
      <c r="C7" s="7" t="n">
        <v>7.6</v>
      </c>
    </row>
    <row r="8">
      <c r="A8" s="4" t="inlineStr">
        <is>
          <t>(Gain) loss on disposal of property and equipment, net</t>
        </is>
      </c>
      <c r="B8" s="7" t="n">
        <v>-2.3</v>
      </c>
      <c r="C8" s="7" t="n">
        <v>0.6</v>
      </c>
    </row>
    <row r="9">
      <c r="A9" s="4" t="inlineStr">
        <is>
          <t>Other, net</t>
        </is>
      </c>
      <c r="B9" s="7" t="n">
        <v>0.5</v>
      </c>
      <c r="C9" s="7" t="n">
        <v>-2.9</v>
      </c>
    </row>
    <row r="10">
      <c r="A10" s="3" t="inlineStr">
        <is>
          <t>Changes in operating assets and liabilities:</t>
        </is>
      </c>
      <c r="B10" s="4" t="inlineStr">
        <is>
          <t xml:space="preserve"> </t>
        </is>
      </c>
      <c r="C10" s="4" t="inlineStr">
        <is>
          <t xml:space="preserve"> </t>
        </is>
      </c>
    </row>
    <row r="11">
      <c r="A11" s="4" t="inlineStr">
        <is>
          <t>Receivables, net</t>
        </is>
      </c>
      <c r="B11" s="7" t="n">
        <v>33.9</v>
      </c>
      <c r="C11" s="5" t="n">
        <v>79</v>
      </c>
    </row>
    <row r="12">
      <c r="A12" s="4" t="inlineStr">
        <is>
          <t>Merchandise inventories, net</t>
        </is>
      </c>
      <c r="B12" s="7" t="n">
        <v>72.7</v>
      </c>
      <c r="C12" s="7" t="n">
        <v>0.4</v>
      </c>
    </row>
    <row r="13">
      <c r="A13" s="4" t="inlineStr">
        <is>
          <t>Prepaid expenses and other assets</t>
        </is>
      </c>
      <c r="B13" s="7" t="n">
        <v>-2.1</v>
      </c>
      <c r="C13" s="5" t="n">
        <v>4</v>
      </c>
    </row>
    <row r="14">
      <c r="A14" s="4" t="inlineStr">
        <is>
          <t>Prepaid income taxes and income taxes payable</t>
        </is>
      </c>
      <c r="B14" s="7" t="n">
        <v>-3.4</v>
      </c>
      <c r="C14" s="7" t="n">
        <v>-1.3</v>
      </c>
    </row>
    <row r="15">
      <c r="A15" s="4" t="inlineStr">
        <is>
          <t>Accounts payable and accrued liabilities</t>
        </is>
      </c>
      <c r="B15" s="7" t="n">
        <v>-143.7</v>
      </c>
      <c r="C15" s="7" t="n">
        <v>-267.4</v>
      </c>
    </row>
    <row r="16">
      <c r="A16" s="4" t="inlineStr">
        <is>
          <t>Operating lease right-of-use assets and lease liabilities</t>
        </is>
      </c>
      <c r="B16" s="7" t="n">
        <v>0.5</v>
      </c>
      <c r="C16" s="7" t="n">
        <v>-3.4</v>
      </c>
    </row>
    <row r="17">
      <c r="A17" s="4" t="inlineStr">
        <is>
          <t>Changes in other long-term liabilities</t>
        </is>
      </c>
      <c r="B17" s="7" t="n">
        <v>-10.2</v>
      </c>
      <c r="C17" s="7" t="n">
        <v>-1.4</v>
      </c>
    </row>
    <row r="18">
      <c r="A18" s="4" t="inlineStr">
        <is>
          <t>Net cash flows used in operating activities</t>
        </is>
      </c>
      <c r="B18" s="7" t="n">
        <v>-41.2</v>
      </c>
      <c r="C18" s="7" t="n">
        <v>-211.8</v>
      </c>
    </row>
    <row r="19">
      <c r="A19" s="3" t="inlineStr">
        <is>
          <t>Cash flows from investing activities:</t>
        </is>
      </c>
      <c r="B19" s="4" t="inlineStr">
        <is>
          <t xml:space="preserve"> </t>
        </is>
      </c>
      <c r="C19" s="4" t="inlineStr">
        <is>
          <t xml:space="preserve"> </t>
        </is>
      </c>
    </row>
    <row r="20">
      <c r="A20" s="4" t="inlineStr">
        <is>
          <t>Proceeds from sale of property and equipment</t>
        </is>
      </c>
      <c r="B20" s="7" t="n">
        <v>9.800000000000001</v>
      </c>
      <c r="C20" s="5" t="n">
        <v>0</v>
      </c>
    </row>
    <row r="21">
      <c r="A21" s="4" t="inlineStr">
        <is>
          <t>Proceeds from sale of digital assets</t>
        </is>
      </c>
      <c r="B21" s="5" t="n">
        <v>0</v>
      </c>
      <c r="C21" s="7" t="n">
        <v>2.8</v>
      </c>
    </row>
    <row r="22">
      <c r="A22" s="4" t="inlineStr">
        <is>
          <t>Purchases of marketable securities</t>
        </is>
      </c>
      <c r="B22" s="7" t="n">
        <v>-7.5</v>
      </c>
      <c r="C22" s="5" t="n">
        <v>-313</v>
      </c>
    </row>
    <row r="23">
      <c r="A23" s="4" t="inlineStr">
        <is>
          <t>Proceeds from maturities and sales of marketable securities</t>
        </is>
      </c>
      <c r="B23" s="7" t="n">
        <v>273.9</v>
      </c>
      <c r="C23" s="7" t="n">
        <v>270.5</v>
      </c>
    </row>
    <row r="24">
      <c r="A24" s="4" t="inlineStr">
        <is>
          <t>Capital expenditures</t>
        </is>
      </c>
      <c r="B24" s="5" t="n">
        <v>-8</v>
      </c>
      <c r="C24" s="7" t="n">
        <v>-19.2</v>
      </c>
    </row>
    <row r="25">
      <c r="A25" s="4" t="inlineStr">
        <is>
          <t>Net cash flows provided by (used in) investing activities</t>
        </is>
      </c>
      <c r="B25" s="7" t="n">
        <v>268.2</v>
      </c>
      <c r="C25" s="7" t="n">
        <v>-58.9</v>
      </c>
    </row>
    <row r="26">
      <c r="A26" s="3" t="inlineStr">
        <is>
          <t>Cash flows from financing activities:</t>
        </is>
      </c>
      <c r="B26" s="4" t="inlineStr">
        <is>
          <t xml:space="preserve"> </t>
        </is>
      </c>
      <c r="C26" s="4" t="inlineStr">
        <is>
          <t xml:space="preserve"> </t>
        </is>
      </c>
    </row>
    <row r="27">
      <c r="A27" s="4" t="inlineStr">
        <is>
          <t>Settlement of stock-based awards</t>
        </is>
      </c>
      <c r="B27" s="5" t="n">
        <v>0</v>
      </c>
      <c r="C27" s="7" t="n">
        <v>-0.1</v>
      </c>
    </row>
    <row r="28">
      <c r="A28" s="4" t="inlineStr">
        <is>
          <t>Proceeds from issuance of shares in at-the-market (ATM) offering, net of costs</t>
        </is>
      </c>
      <c r="B28" s="7" t="n">
        <v>3055.7</v>
      </c>
      <c r="C28" s="5" t="n">
        <v>0</v>
      </c>
    </row>
    <row r="29">
      <c r="A29" s="4" t="inlineStr">
        <is>
          <t>Repayments of debt</t>
        </is>
      </c>
      <c r="B29" s="7" t="n">
        <v>-5.5</v>
      </c>
      <c r="C29" s="7" t="n">
        <v>-5.4</v>
      </c>
    </row>
    <row r="30">
      <c r="A30" s="4" t="inlineStr">
        <is>
          <t>Net cash flows provided by (used in) financing activities</t>
        </is>
      </c>
      <c r="B30" s="7" t="n">
        <v>3050.2</v>
      </c>
      <c r="C30" s="7" t="n">
        <v>-5.5</v>
      </c>
    </row>
    <row r="31">
      <c r="A31" s="4" t="inlineStr">
        <is>
          <t>Exchange rate effect on cash, cash equivalents and restricted cash</t>
        </is>
      </c>
      <c r="B31" s="7" t="n">
        <v>0.9</v>
      </c>
      <c r="C31" s="7" t="n">
        <v>-4.6</v>
      </c>
    </row>
    <row r="32">
      <c r="A32" s="4" t="inlineStr">
        <is>
          <t>Increase (decrease) in cash, cash equivalents and restricted cash</t>
        </is>
      </c>
      <c r="B32" s="7" t="n">
        <v>3278.1</v>
      </c>
      <c r="C32" s="7" t="n">
        <v>-280.8</v>
      </c>
    </row>
    <row r="33">
      <c r="A33" s="4" t="inlineStr">
        <is>
          <t>Cash, cash equivalents and restricted cash at beginning of period</t>
        </is>
      </c>
      <c r="B33" s="7" t="n">
        <v>938.9</v>
      </c>
      <c r="C33" s="5" t="n">
        <v>1196</v>
      </c>
    </row>
    <row r="34">
      <c r="A34" s="4" t="inlineStr">
        <is>
          <t>Cash, cash equivalents and restricted cash at end of period</t>
        </is>
      </c>
      <c r="B34" s="8" t="n">
        <v>4217</v>
      </c>
      <c r="C34" s="6" t="n">
        <v>91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37" customWidth="1" min="5" max="5"/>
    <col width="14" customWidth="1" min="6" max="6"/>
  </cols>
  <sheetData>
    <row r="1">
      <c r="A1" s="1" t="inlineStr">
        <is>
          <t>CONDENSED CONSOLIDATED STATEMENTS OF STOCKHOLDERS’ EQUITY - USD ($) shares in Millions, $ in Millions</t>
        </is>
      </c>
      <c r="B1" s="2" t="inlineStr">
        <is>
          <t>Total</t>
        </is>
      </c>
      <c r="C1" s="2" t="inlineStr">
        <is>
          <t>Class A Common Stock</t>
        </is>
      </c>
      <c r="D1" s="2" t="inlineStr">
        <is>
          <t>Additional Paid-in Capital</t>
        </is>
      </c>
      <c r="E1" s="2" t="inlineStr">
        <is>
          <t>Accumulated Other Comprehensive Loss</t>
        </is>
      </c>
      <c r="F1" s="2" t="inlineStr">
        <is>
          <t>Retained Loss</t>
        </is>
      </c>
    </row>
    <row r="2">
      <c r="A2" s="4" t="inlineStr">
        <is>
          <t>Beginning balance (in shares) at Jan. 28, 2023</t>
        </is>
      </c>
      <c r="B2" s="4" t="inlineStr">
        <is>
          <t xml:space="preserve"> </t>
        </is>
      </c>
      <c r="C2" s="7" t="n">
        <v>304.6</v>
      </c>
      <c r="D2" s="4" t="inlineStr">
        <is>
          <t xml:space="preserve"> </t>
        </is>
      </c>
      <c r="E2" s="4" t="inlineStr">
        <is>
          <t xml:space="preserve"> </t>
        </is>
      </c>
      <c r="F2" s="4" t="inlineStr">
        <is>
          <t xml:space="preserve"> </t>
        </is>
      </c>
    </row>
    <row r="3">
      <c r="A3" s="4" t="inlineStr">
        <is>
          <t>Beginning balance at Jan. 28, 2023</t>
        </is>
      </c>
      <c r="B3" s="6" t="n">
        <v>1322.3</v>
      </c>
      <c r="C3" s="6" t="n">
        <v>0.1</v>
      </c>
      <c r="D3" s="6" t="n">
        <v>1613.6</v>
      </c>
      <c r="E3" s="6" t="n">
        <v>-71.90000000000001</v>
      </c>
      <c r="F3" s="6" t="n">
        <v>-219.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7" t="n">
        <v>-50.5</v>
      </c>
      <c r="C5" s="4" t="inlineStr">
        <is>
          <t xml:space="preserve"> </t>
        </is>
      </c>
      <c r="D5" s="4" t="inlineStr">
        <is>
          <t xml:space="preserve"> </t>
        </is>
      </c>
      <c r="E5" s="4" t="inlineStr">
        <is>
          <t xml:space="preserve"> </t>
        </is>
      </c>
      <c r="F5" s="7" t="n">
        <v>-50.5</v>
      </c>
    </row>
    <row r="6">
      <c r="A6" s="4" t="inlineStr">
        <is>
          <t>Foreign currency translation</t>
        </is>
      </c>
      <c r="B6" s="7" t="n">
        <v>-8.1</v>
      </c>
      <c r="C6" s="4" t="inlineStr">
        <is>
          <t xml:space="preserve"> </t>
        </is>
      </c>
      <c r="D6" s="4" t="inlineStr">
        <is>
          <t xml:space="preserve"> </t>
        </is>
      </c>
      <c r="E6" s="7" t="n">
        <v>-8.1</v>
      </c>
      <c r="F6" s="4" t="inlineStr">
        <is>
          <t xml:space="preserve"> </t>
        </is>
      </c>
    </row>
    <row r="7">
      <c r="A7" s="4" t="inlineStr">
        <is>
          <t>Reclassification of foreign currency loss to net income</t>
        </is>
      </c>
      <c r="B7" s="7" t="n">
        <v>-1.2</v>
      </c>
      <c r="C7" s="4" t="inlineStr">
        <is>
          <t xml:space="preserve"> </t>
        </is>
      </c>
      <c r="D7" s="4" t="inlineStr">
        <is>
          <t xml:space="preserve"> </t>
        </is>
      </c>
      <c r="E7" s="7" t="n">
        <v>-1.2</v>
      </c>
      <c r="F7" s="4" t="inlineStr">
        <is>
          <t xml:space="preserve"> </t>
        </is>
      </c>
    </row>
    <row r="8">
      <c r="A8" s="4" t="inlineStr">
        <is>
          <t>Stock-based compensation expense, net</t>
        </is>
      </c>
      <c r="B8" s="7" t="n">
        <v>7.9</v>
      </c>
      <c r="C8" s="4" t="inlineStr">
        <is>
          <t xml:space="preserve"> </t>
        </is>
      </c>
      <c r="D8" s="7" t="n">
        <v>7.9</v>
      </c>
      <c r="E8" s="4" t="inlineStr">
        <is>
          <t xml:space="preserve"> </t>
        </is>
      </c>
      <c r="F8" s="4" t="inlineStr">
        <is>
          <t xml:space="preserve"> </t>
        </is>
      </c>
    </row>
    <row r="9">
      <c r="A9" s="4" t="inlineStr">
        <is>
          <t>Settlement of stock-based awards (in shares)</t>
        </is>
      </c>
      <c r="B9" s="4" t="inlineStr">
        <is>
          <t xml:space="preserve"> </t>
        </is>
      </c>
      <c r="C9" s="7" t="n">
        <v>0.1</v>
      </c>
      <c r="D9" s="4" t="inlineStr">
        <is>
          <t xml:space="preserve"> </t>
        </is>
      </c>
      <c r="E9" s="4" t="inlineStr">
        <is>
          <t xml:space="preserve"> </t>
        </is>
      </c>
      <c r="F9" s="4" t="inlineStr">
        <is>
          <t xml:space="preserve"> </t>
        </is>
      </c>
    </row>
    <row r="10">
      <c r="A10" s="4" t="inlineStr">
        <is>
          <t>Settlement of stock-based awards</t>
        </is>
      </c>
      <c r="B10" s="7" t="n">
        <v>-0.1</v>
      </c>
      <c r="C10" s="4" t="inlineStr">
        <is>
          <t xml:space="preserve"> </t>
        </is>
      </c>
      <c r="D10" s="7" t="n">
        <v>-0.1</v>
      </c>
      <c r="E10" s="4" t="inlineStr">
        <is>
          <t xml:space="preserve"> </t>
        </is>
      </c>
      <c r="F10" s="4" t="inlineStr">
        <is>
          <t xml:space="preserve"> </t>
        </is>
      </c>
    </row>
    <row r="11">
      <c r="A11" s="4" t="inlineStr">
        <is>
          <t>Net change in unrealized loss on available-for-sale securities</t>
        </is>
      </c>
      <c r="B11" s="7" t="n">
        <v>0.4</v>
      </c>
      <c r="C11" s="4" t="inlineStr">
        <is>
          <t xml:space="preserve"> </t>
        </is>
      </c>
      <c r="D11" s="4" t="inlineStr">
        <is>
          <t xml:space="preserve"> </t>
        </is>
      </c>
      <c r="E11" s="7" t="n">
        <v>0.4</v>
      </c>
      <c r="F11" s="4" t="inlineStr">
        <is>
          <t xml:space="preserve"> </t>
        </is>
      </c>
    </row>
    <row r="12">
      <c r="A12" s="4" t="inlineStr">
        <is>
          <t>Reclassification of realized loss on marketable securities included in net loss</t>
        </is>
      </c>
      <c r="B12" s="7" t="n">
        <v>0.9</v>
      </c>
      <c r="C12" s="4" t="inlineStr">
        <is>
          <t xml:space="preserve"> </t>
        </is>
      </c>
      <c r="D12" s="4" t="inlineStr">
        <is>
          <t xml:space="preserve"> </t>
        </is>
      </c>
      <c r="E12" s="7" t="n">
        <v>0.9</v>
      </c>
      <c r="F12" s="4" t="inlineStr">
        <is>
          <t xml:space="preserve"> </t>
        </is>
      </c>
    </row>
    <row r="13">
      <c r="A13" s="4" t="inlineStr">
        <is>
          <t>Ending balance (in shares) at Apr. 29, 2023</t>
        </is>
      </c>
      <c r="B13" s="4" t="inlineStr">
        <is>
          <t xml:space="preserve"> </t>
        </is>
      </c>
      <c r="C13" s="7" t="n">
        <v>304.7</v>
      </c>
      <c r="D13" s="4" t="inlineStr">
        <is>
          <t xml:space="preserve"> </t>
        </is>
      </c>
      <c r="E13" s="4" t="inlineStr">
        <is>
          <t xml:space="preserve"> </t>
        </is>
      </c>
      <c r="F13" s="4" t="inlineStr">
        <is>
          <t xml:space="preserve"> </t>
        </is>
      </c>
    </row>
    <row r="14">
      <c r="A14" s="4" t="inlineStr">
        <is>
          <t>Ending balance at Apr. 29, 2023</t>
        </is>
      </c>
      <c r="B14" s="7" t="n">
        <v>1271.6</v>
      </c>
      <c r="C14" s="6" t="n">
        <v>0.1</v>
      </c>
      <c r="D14" s="7" t="n">
        <v>1621.4</v>
      </c>
      <c r="E14" s="7" t="n">
        <v>-79.90000000000001</v>
      </c>
      <c r="F14" s="5" t="n">
        <v>-270</v>
      </c>
    </row>
    <row r="15">
      <c r="A15" s="4" t="inlineStr">
        <is>
          <t>Beginning balance (in shares) at Jan. 28, 2023</t>
        </is>
      </c>
      <c r="B15" s="4" t="inlineStr">
        <is>
          <t xml:space="preserve"> </t>
        </is>
      </c>
      <c r="C15" s="7" t="n">
        <v>304.6</v>
      </c>
      <c r="D15" s="4" t="inlineStr">
        <is>
          <t xml:space="preserve"> </t>
        </is>
      </c>
      <c r="E15" s="4" t="inlineStr">
        <is>
          <t xml:space="preserve"> </t>
        </is>
      </c>
      <c r="F15" s="4" t="inlineStr">
        <is>
          <t xml:space="preserve"> </t>
        </is>
      </c>
    </row>
    <row r="16">
      <c r="A16" s="4" t="inlineStr">
        <is>
          <t>Beginning balance at Jan. 28, 2023</t>
        </is>
      </c>
      <c r="B16" s="7" t="n">
        <v>1322.3</v>
      </c>
      <c r="C16" s="6" t="n">
        <v>0.1</v>
      </c>
      <c r="D16" s="7" t="n">
        <v>1613.6</v>
      </c>
      <c r="E16" s="7" t="n">
        <v>-71.90000000000001</v>
      </c>
      <c r="F16" s="7" t="n">
        <v>-219.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7" t="n">
        <v>-53.3</v>
      </c>
      <c r="C18" s="4" t="inlineStr">
        <is>
          <t xml:space="preserve"> </t>
        </is>
      </c>
      <c r="D18" s="4" t="inlineStr">
        <is>
          <t xml:space="preserve"> </t>
        </is>
      </c>
      <c r="E18" s="4" t="inlineStr">
        <is>
          <t xml:space="preserve"> </t>
        </is>
      </c>
      <c r="F18" s="4" t="inlineStr">
        <is>
          <t xml:space="preserve"> </t>
        </is>
      </c>
    </row>
    <row r="19">
      <c r="A19" s="4" t="inlineStr">
        <is>
          <t>Foreign currency translation</t>
        </is>
      </c>
      <c r="B19" s="7" t="n">
        <v>-6.7</v>
      </c>
      <c r="C19" s="4" t="inlineStr">
        <is>
          <t xml:space="preserve"> </t>
        </is>
      </c>
      <c r="D19" s="4" t="inlineStr">
        <is>
          <t xml:space="preserve"> </t>
        </is>
      </c>
      <c r="E19" s="4" t="inlineStr">
        <is>
          <t xml:space="preserve"> </t>
        </is>
      </c>
      <c r="F19" s="4" t="inlineStr">
        <is>
          <t xml:space="preserve"> </t>
        </is>
      </c>
    </row>
    <row r="20">
      <c r="A20" s="4" t="inlineStr">
        <is>
          <t>Reclassification of foreign currency loss to net income</t>
        </is>
      </c>
      <c r="B20" s="7" t="n">
        <v>-3.1</v>
      </c>
      <c r="C20" s="4" t="inlineStr">
        <is>
          <t xml:space="preserve"> </t>
        </is>
      </c>
      <c r="D20" s="4" t="inlineStr">
        <is>
          <t xml:space="preserve"> </t>
        </is>
      </c>
      <c r="E20" s="4" t="inlineStr">
        <is>
          <t xml:space="preserve"> </t>
        </is>
      </c>
      <c r="F20" s="4" t="inlineStr">
        <is>
          <t xml:space="preserve"> </t>
        </is>
      </c>
    </row>
    <row r="21">
      <c r="A21" s="4" t="inlineStr">
        <is>
          <t>Net change in unrealized loss on available-for-sale securities</t>
        </is>
      </c>
      <c r="B21" s="7" t="n">
        <v>-0.5</v>
      </c>
      <c r="C21" s="4" t="inlineStr">
        <is>
          <t xml:space="preserve"> </t>
        </is>
      </c>
      <c r="D21" s="4" t="inlineStr">
        <is>
          <t xml:space="preserve"> </t>
        </is>
      </c>
      <c r="E21" s="4" t="inlineStr">
        <is>
          <t xml:space="preserve"> </t>
        </is>
      </c>
      <c r="F21" s="4" t="inlineStr">
        <is>
          <t xml:space="preserve"> </t>
        </is>
      </c>
    </row>
    <row r="22">
      <c r="A22" s="4" t="inlineStr">
        <is>
          <t>Reclassification of realized loss on marketable securities included in net loss</t>
        </is>
      </c>
      <c r="B22" s="8" t="n">
        <v>1</v>
      </c>
      <c r="C22" s="4" t="inlineStr">
        <is>
          <t xml:space="preserve"> </t>
        </is>
      </c>
      <c r="D22" s="4" t="inlineStr">
        <is>
          <t xml:space="preserve"> </t>
        </is>
      </c>
      <c r="E22" s="4" t="inlineStr">
        <is>
          <t xml:space="preserve"> </t>
        </is>
      </c>
      <c r="F22" s="4" t="inlineStr">
        <is>
          <t xml:space="preserve"> </t>
        </is>
      </c>
    </row>
    <row r="23">
      <c r="A23" s="4" t="inlineStr">
        <is>
          <t>Ending balance (in shares) at Jul. 29, 2023</t>
        </is>
      </c>
      <c r="B23" s="7" t="n">
        <v>305.2</v>
      </c>
      <c r="C23" s="7" t="n">
        <v>305.2</v>
      </c>
      <c r="D23" s="4" t="inlineStr">
        <is>
          <t xml:space="preserve"> </t>
        </is>
      </c>
      <c r="E23" s="4" t="inlineStr">
        <is>
          <t xml:space="preserve"> </t>
        </is>
      </c>
      <c r="F23" s="4" t="inlineStr">
        <is>
          <t xml:space="preserve"> </t>
        </is>
      </c>
    </row>
    <row r="24">
      <c r="A24" s="4" t="inlineStr">
        <is>
          <t>Ending balance at Jul. 29, 2023</t>
        </is>
      </c>
      <c r="B24" s="6" t="n">
        <v>1267.2</v>
      </c>
      <c r="C24" s="6" t="n">
        <v>0.1</v>
      </c>
      <c r="D24" s="7" t="n">
        <v>1621.1</v>
      </c>
      <c r="E24" s="7" t="n">
        <v>-81.2</v>
      </c>
      <c r="F24" s="7" t="n">
        <v>-272.8</v>
      </c>
    </row>
    <row r="25">
      <c r="A25" s="4" t="inlineStr">
        <is>
          <t>Beginning balance (in shares) at Apr. 29, 2023</t>
        </is>
      </c>
      <c r="B25" s="4" t="inlineStr">
        <is>
          <t xml:space="preserve"> </t>
        </is>
      </c>
      <c r="C25" s="7" t="n">
        <v>304.7</v>
      </c>
      <c r="D25" s="4" t="inlineStr">
        <is>
          <t xml:space="preserve"> </t>
        </is>
      </c>
      <c r="E25" s="4" t="inlineStr">
        <is>
          <t xml:space="preserve"> </t>
        </is>
      </c>
      <c r="F25" s="4" t="inlineStr">
        <is>
          <t xml:space="preserve"> </t>
        </is>
      </c>
    </row>
    <row r="26">
      <c r="A26" s="4" t="inlineStr">
        <is>
          <t>Beginning balance at Apr. 29, 2023</t>
        </is>
      </c>
      <c r="B26" s="7" t="n">
        <v>1271.6</v>
      </c>
      <c r="C26" s="6" t="n">
        <v>0.1</v>
      </c>
      <c r="D26" s="7" t="n">
        <v>1621.4</v>
      </c>
      <c r="E26" s="7" t="n">
        <v>-79.90000000000001</v>
      </c>
      <c r="F26" s="5" t="n">
        <v>-27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7" t="n">
        <v>-2.8</v>
      </c>
      <c r="C28" s="4" t="inlineStr">
        <is>
          <t xml:space="preserve"> </t>
        </is>
      </c>
      <c r="D28" s="4" t="inlineStr">
        <is>
          <t xml:space="preserve"> </t>
        </is>
      </c>
      <c r="E28" s="4" t="inlineStr">
        <is>
          <t xml:space="preserve"> </t>
        </is>
      </c>
      <c r="F28" s="7" t="n">
        <v>-2.8</v>
      </c>
    </row>
    <row r="29">
      <c r="A29" s="4" t="inlineStr">
        <is>
          <t>Foreign currency translation</t>
        </is>
      </c>
      <c r="B29" s="7" t="n">
        <v>1.4</v>
      </c>
      <c r="C29" s="4" t="inlineStr">
        <is>
          <t xml:space="preserve"> </t>
        </is>
      </c>
      <c r="D29" s="4" t="inlineStr">
        <is>
          <t xml:space="preserve"> </t>
        </is>
      </c>
      <c r="E29" s="7" t="n">
        <v>1.4</v>
      </c>
      <c r="F29" s="4" t="inlineStr">
        <is>
          <t xml:space="preserve"> </t>
        </is>
      </c>
    </row>
    <row r="30">
      <c r="A30" s="4" t="inlineStr">
        <is>
          <t>Reclassification of foreign currency loss to net income</t>
        </is>
      </c>
      <c r="B30" s="7" t="n">
        <v>-1.9</v>
      </c>
      <c r="C30" s="4" t="inlineStr">
        <is>
          <t xml:space="preserve"> </t>
        </is>
      </c>
      <c r="D30" s="4" t="inlineStr">
        <is>
          <t xml:space="preserve"> </t>
        </is>
      </c>
      <c r="E30" s="7" t="n">
        <v>-1.9</v>
      </c>
      <c r="F30" s="4" t="inlineStr">
        <is>
          <t xml:space="preserve"> </t>
        </is>
      </c>
    </row>
    <row r="31">
      <c r="A31" s="4" t="inlineStr">
        <is>
          <t>Stock-based compensation expense, net</t>
        </is>
      </c>
      <c r="B31" s="7" t="n">
        <v>-0.3</v>
      </c>
      <c r="C31" s="4" t="inlineStr">
        <is>
          <t xml:space="preserve"> </t>
        </is>
      </c>
      <c r="D31" s="7" t="n">
        <v>-0.3</v>
      </c>
      <c r="E31" s="4" t="inlineStr">
        <is>
          <t xml:space="preserve"> </t>
        </is>
      </c>
      <c r="F31" s="4" t="inlineStr">
        <is>
          <t xml:space="preserve"> </t>
        </is>
      </c>
    </row>
    <row r="32">
      <c r="A32" s="4" t="inlineStr">
        <is>
          <t>Settlement of stock-based awards (in shares)</t>
        </is>
      </c>
      <c r="B32" s="4" t="inlineStr">
        <is>
          <t xml:space="preserve"> </t>
        </is>
      </c>
      <c r="C32" s="7" t="n">
        <v>0.5</v>
      </c>
      <c r="D32" s="4" t="inlineStr">
        <is>
          <t xml:space="preserve"> </t>
        </is>
      </c>
      <c r="E32" s="4" t="inlineStr">
        <is>
          <t xml:space="preserve"> </t>
        </is>
      </c>
      <c r="F32" s="4" t="inlineStr">
        <is>
          <t xml:space="preserve"> </t>
        </is>
      </c>
    </row>
    <row r="33">
      <c r="A33" s="4" t="inlineStr">
        <is>
          <t>Net change in unrealized loss on available-for-sale securities</t>
        </is>
      </c>
      <c r="B33" s="7" t="n">
        <v>-0.9</v>
      </c>
      <c r="C33" s="4" t="inlineStr">
        <is>
          <t xml:space="preserve"> </t>
        </is>
      </c>
      <c r="D33" s="4" t="inlineStr">
        <is>
          <t xml:space="preserve"> </t>
        </is>
      </c>
      <c r="E33" s="7" t="n">
        <v>-0.9</v>
      </c>
      <c r="F33" s="4" t="inlineStr">
        <is>
          <t xml:space="preserve"> </t>
        </is>
      </c>
    </row>
    <row r="34">
      <c r="A34" s="4" t="inlineStr">
        <is>
          <t>Reclassification of realized loss on marketable securities included in net loss</t>
        </is>
      </c>
      <c r="B34" s="6" t="n">
        <v>0.1</v>
      </c>
      <c r="C34" s="4" t="inlineStr">
        <is>
          <t xml:space="preserve"> </t>
        </is>
      </c>
      <c r="D34" s="4" t="inlineStr">
        <is>
          <t xml:space="preserve"> </t>
        </is>
      </c>
      <c r="E34" s="7" t="n">
        <v>0.1</v>
      </c>
      <c r="F34" s="4" t="inlineStr">
        <is>
          <t xml:space="preserve"> </t>
        </is>
      </c>
    </row>
    <row r="35">
      <c r="A35" s="4" t="inlineStr">
        <is>
          <t>Ending balance (in shares) at Jul. 29, 2023</t>
        </is>
      </c>
      <c r="B35" s="7" t="n">
        <v>305.2</v>
      </c>
      <c r="C35" s="7" t="n">
        <v>305.2</v>
      </c>
      <c r="D35" s="4" t="inlineStr">
        <is>
          <t xml:space="preserve"> </t>
        </is>
      </c>
      <c r="E35" s="4" t="inlineStr">
        <is>
          <t xml:space="preserve"> </t>
        </is>
      </c>
      <c r="F35" s="4" t="inlineStr">
        <is>
          <t xml:space="preserve"> </t>
        </is>
      </c>
    </row>
    <row r="36">
      <c r="A36" s="4" t="inlineStr">
        <is>
          <t>Ending balance at Jul. 29, 2023</t>
        </is>
      </c>
      <c r="B36" s="6" t="n">
        <v>1267.2</v>
      </c>
      <c r="C36" s="6" t="n">
        <v>0.1</v>
      </c>
      <c r="D36" s="7" t="n">
        <v>1621.1</v>
      </c>
      <c r="E36" s="7" t="n">
        <v>-81.2</v>
      </c>
      <c r="F36" s="7" t="n">
        <v>-272.8</v>
      </c>
    </row>
    <row r="37">
      <c r="A37" s="4" t="inlineStr">
        <is>
          <t>Beginning balance (in shares) at Feb. 03, 2024</t>
        </is>
      </c>
      <c r="B37" s="7" t="n">
        <v>305.7</v>
      </c>
      <c r="C37" s="7" t="n">
        <v>305.7</v>
      </c>
      <c r="D37" s="4" t="inlineStr">
        <is>
          <t xml:space="preserve"> </t>
        </is>
      </c>
      <c r="E37" s="4" t="inlineStr">
        <is>
          <t xml:space="preserve"> </t>
        </is>
      </c>
      <c r="F37" s="4" t="inlineStr">
        <is>
          <t xml:space="preserve"> </t>
        </is>
      </c>
    </row>
    <row r="38">
      <c r="A38" s="4" t="inlineStr">
        <is>
          <t>Beginning balance at Feb. 03, 2024</t>
        </is>
      </c>
      <c r="B38" s="6" t="n">
        <v>1338.6</v>
      </c>
      <c r="C38" s="6" t="n">
        <v>0.1</v>
      </c>
      <c r="D38" s="7" t="n">
        <v>1634.9</v>
      </c>
      <c r="E38" s="7" t="n">
        <v>-83.59999999999999</v>
      </c>
      <c r="F38" s="7" t="n">
        <v>-212.8</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 (loss)</t>
        </is>
      </c>
      <c r="B40" s="7" t="n">
        <v>-32.3</v>
      </c>
      <c r="C40" s="4" t="inlineStr">
        <is>
          <t xml:space="preserve"> </t>
        </is>
      </c>
      <c r="D40" s="4" t="inlineStr">
        <is>
          <t xml:space="preserve"> </t>
        </is>
      </c>
      <c r="E40" s="4" t="inlineStr">
        <is>
          <t xml:space="preserve"> </t>
        </is>
      </c>
      <c r="F40" s="7" t="n">
        <v>-32.3</v>
      </c>
    </row>
    <row r="41">
      <c r="A41" s="4" t="inlineStr">
        <is>
          <t>Foreign currency translation</t>
        </is>
      </c>
      <c r="B41" s="7" t="n">
        <v>0.3</v>
      </c>
      <c r="C41" s="4" t="inlineStr">
        <is>
          <t xml:space="preserve"> </t>
        </is>
      </c>
      <c r="D41" s="4" t="inlineStr">
        <is>
          <t xml:space="preserve"> </t>
        </is>
      </c>
      <c r="E41" s="7" t="n">
        <v>0.3</v>
      </c>
      <c r="F41" s="4" t="inlineStr">
        <is>
          <t xml:space="preserve"> </t>
        </is>
      </c>
    </row>
    <row r="42">
      <c r="A42" s="4" t="inlineStr">
        <is>
          <t>Stock-based compensation expense, net</t>
        </is>
      </c>
      <c r="B42" s="7" t="n">
        <v>0.6</v>
      </c>
      <c r="C42" s="4" t="inlineStr">
        <is>
          <t xml:space="preserve"> </t>
        </is>
      </c>
      <c r="D42" s="7" t="n">
        <v>0.6</v>
      </c>
      <c r="E42" s="4" t="inlineStr">
        <is>
          <t xml:space="preserve"> </t>
        </is>
      </c>
      <c r="F42" s="4" t="inlineStr">
        <is>
          <t xml:space="preserve"> </t>
        </is>
      </c>
    </row>
    <row r="43">
      <c r="A43" s="4" t="inlineStr">
        <is>
          <t>Settlement of stock-based awards (in shares)</t>
        </is>
      </c>
      <c r="B43" s="4" t="inlineStr">
        <is>
          <t xml:space="preserve"> </t>
        </is>
      </c>
      <c r="C43" s="7" t="n">
        <v>0.5</v>
      </c>
      <c r="D43" s="4" t="inlineStr">
        <is>
          <t xml:space="preserve"> </t>
        </is>
      </c>
      <c r="E43" s="4" t="inlineStr">
        <is>
          <t xml:space="preserve"> </t>
        </is>
      </c>
      <c r="F43" s="4" t="inlineStr">
        <is>
          <t xml:space="preserve"> </t>
        </is>
      </c>
    </row>
    <row r="44">
      <c r="A44" s="4" t="inlineStr">
        <is>
          <t>Unrealized gain on Marketable Securities</t>
        </is>
      </c>
      <c r="B44" s="7" t="n">
        <v>0.2</v>
      </c>
      <c r="C44" s="4" t="inlineStr">
        <is>
          <t xml:space="preserve"> </t>
        </is>
      </c>
      <c r="D44" s="4" t="inlineStr">
        <is>
          <t xml:space="preserve"> </t>
        </is>
      </c>
      <c r="E44" s="7" t="n">
        <v>0.2</v>
      </c>
      <c r="F44" s="4" t="inlineStr">
        <is>
          <t xml:space="preserve"> </t>
        </is>
      </c>
    </row>
    <row r="45">
      <c r="A45" s="4" t="inlineStr">
        <is>
          <t>Ending balance (in shares) at May. 04, 2024</t>
        </is>
      </c>
      <c r="B45" s="4" t="inlineStr">
        <is>
          <t xml:space="preserve"> </t>
        </is>
      </c>
      <c r="C45" s="7" t="n">
        <v>306.2</v>
      </c>
      <c r="D45" s="4" t="inlineStr">
        <is>
          <t xml:space="preserve"> </t>
        </is>
      </c>
      <c r="E45" s="4" t="inlineStr">
        <is>
          <t xml:space="preserve"> </t>
        </is>
      </c>
      <c r="F45" s="4" t="inlineStr">
        <is>
          <t xml:space="preserve"> </t>
        </is>
      </c>
    </row>
    <row r="46">
      <c r="A46" s="4" t="inlineStr">
        <is>
          <t>Ending balance at May. 04, 2024</t>
        </is>
      </c>
      <c r="B46" s="6" t="n">
        <v>1307.4</v>
      </c>
      <c r="C46" s="6" t="n">
        <v>0.1</v>
      </c>
      <c r="D46" s="7" t="n">
        <v>1635.5</v>
      </c>
      <c r="E46" s="7" t="n">
        <v>-83.09999999999999</v>
      </c>
      <c r="F46" s="7" t="n">
        <v>-245.1</v>
      </c>
    </row>
    <row r="47">
      <c r="A47" s="4" t="inlineStr">
        <is>
          <t>Beginning balance (in shares) at Feb. 03, 2024</t>
        </is>
      </c>
      <c r="B47" s="7" t="n">
        <v>305.7</v>
      </c>
      <c r="C47" s="7" t="n">
        <v>305.7</v>
      </c>
      <c r="D47" s="4" t="inlineStr">
        <is>
          <t xml:space="preserve"> </t>
        </is>
      </c>
      <c r="E47" s="4" t="inlineStr">
        <is>
          <t xml:space="preserve"> </t>
        </is>
      </c>
      <c r="F47" s="4" t="inlineStr">
        <is>
          <t xml:space="preserve"> </t>
        </is>
      </c>
    </row>
    <row r="48">
      <c r="A48" s="4" t="inlineStr">
        <is>
          <t>Beginning balance at Feb. 03, 2024</t>
        </is>
      </c>
      <c r="B48" s="6" t="n">
        <v>1338.6</v>
      </c>
      <c r="C48" s="6" t="n">
        <v>0.1</v>
      </c>
      <c r="D48" s="7" t="n">
        <v>1634.9</v>
      </c>
      <c r="E48" s="7" t="n">
        <v>-83.59999999999999</v>
      </c>
      <c r="F48" s="7" t="n">
        <v>-212.8</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7" t="n">
        <v>-17.5</v>
      </c>
      <c r="C50" s="4" t="inlineStr">
        <is>
          <t xml:space="preserve"> </t>
        </is>
      </c>
      <c r="D50" s="4" t="inlineStr">
        <is>
          <t xml:space="preserve"> </t>
        </is>
      </c>
      <c r="E50" s="4" t="inlineStr">
        <is>
          <t xml:space="preserve"> </t>
        </is>
      </c>
      <c r="F50" s="4" t="inlineStr">
        <is>
          <t xml:space="preserve"> </t>
        </is>
      </c>
    </row>
    <row r="51">
      <c r="A51" s="4" t="inlineStr">
        <is>
          <t>Foreign currency translation</t>
        </is>
      </c>
      <c r="B51" s="7" t="n">
        <v>0.4</v>
      </c>
      <c r="C51" s="4" t="inlineStr">
        <is>
          <t xml:space="preserve"> </t>
        </is>
      </c>
      <c r="D51" s="4" t="inlineStr">
        <is>
          <t xml:space="preserve"> </t>
        </is>
      </c>
      <c r="E51" s="4" t="inlineStr">
        <is>
          <t xml:space="preserve"> </t>
        </is>
      </c>
      <c r="F51" s="4" t="inlineStr">
        <is>
          <t xml:space="preserve"> </t>
        </is>
      </c>
    </row>
    <row r="52">
      <c r="A52" s="4" t="inlineStr">
        <is>
          <t>Reclassification of foreign currency loss to net income</t>
        </is>
      </c>
      <c r="B52" s="5" t="n">
        <v>0</v>
      </c>
      <c r="C52" s="4" t="inlineStr">
        <is>
          <t xml:space="preserve"> </t>
        </is>
      </c>
      <c r="D52" s="4" t="inlineStr">
        <is>
          <t xml:space="preserve"> </t>
        </is>
      </c>
      <c r="E52" s="4" t="inlineStr">
        <is>
          <t xml:space="preserve"> </t>
        </is>
      </c>
      <c r="F52" s="4" t="inlineStr">
        <is>
          <t xml:space="preserve"> </t>
        </is>
      </c>
    </row>
    <row r="53">
      <c r="A53" s="4" t="inlineStr">
        <is>
          <t>Net change in unrealized loss on available-for-sale securities</t>
        </is>
      </c>
      <c r="B53" s="7" t="n">
        <v>0.2</v>
      </c>
      <c r="C53" s="4" t="inlineStr">
        <is>
          <t xml:space="preserve"> </t>
        </is>
      </c>
      <c r="D53" s="4" t="inlineStr">
        <is>
          <t xml:space="preserve"> </t>
        </is>
      </c>
      <c r="E53" s="4" t="inlineStr">
        <is>
          <t xml:space="preserve"> </t>
        </is>
      </c>
      <c r="F53" s="4" t="inlineStr">
        <is>
          <t xml:space="preserve"> </t>
        </is>
      </c>
    </row>
    <row r="54">
      <c r="A54" s="4" t="inlineStr">
        <is>
          <t>Reclassification of realized loss on marketable securities included in net loss</t>
        </is>
      </c>
      <c r="B54" s="8" t="n">
        <v>0</v>
      </c>
      <c r="C54" s="4" t="inlineStr">
        <is>
          <t xml:space="preserve"> </t>
        </is>
      </c>
      <c r="D54" s="4" t="inlineStr">
        <is>
          <t xml:space="preserve"> </t>
        </is>
      </c>
      <c r="E54" s="4" t="inlineStr">
        <is>
          <t xml:space="preserve"> </t>
        </is>
      </c>
      <c r="F54" s="4" t="inlineStr">
        <is>
          <t xml:space="preserve"> </t>
        </is>
      </c>
    </row>
    <row r="55">
      <c r="A55" s="4" t="inlineStr">
        <is>
          <t>Ending balance (in shares) at Aug. 03, 2024</t>
        </is>
      </c>
      <c r="B55" s="7" t="n">
        <v>426.5</v>
      </c>
      <c r="C55" s="7" t="n">
        <v>426.5</v>
      </c>
      <c r="D55" s="4" t="inlineStr">
        <is>
          <t xml:space="preserve"> </t>
        </is>
      </c>
      <c r="E55" s="4" t="inlineStr">
        <is>
          <t xml:space="preserve"> </t>
        </is>
      </c>
      <c r="F55" s="4" t="inlineStr">
        <is>
          <t xml:space="preserve"> </t>
        </is>
      </c>
    </row>
    <row r="56">
      <c r="A56" s="4" t="inlineStr">
        <is>
          <t>Ending balance at Aug. 03, 2024</t>
        </is>
      </c>
      <c r="B56" s="6" t="n">
        <v>4383.4</v>
      </c>
      <c r="C56" s="6" t="n">
        <v>0.2</v>
      </c>
      <c r="D56" s="7" t="n">
        <v>4696.5</v>
      </c>
      <c r="E56" s="5" t="n">
        <v>-83</v>
      </c>
      <c r="F56" s="7" t="n">
        <v>-230.3</v>
      </c>
    </row>
    <row r="57">
      <c r="A57" s="4" t="inlineStr">
        <is>
          <t>Beginning balance (in shares) at May. 04, 2024</t>
        </is>
      </c>
      <c r="B57" s="4" t="inlineStr">
        <is>
          <t xml:space="preserve"> </t>
        </is>
      </c>
      <c r="C57" s="7" t="n">
        <v>306.2</v>
      </c>
      <c r="D57" s="4" t="inlineStr">
        <is>
          <t xml:space="preserve"> </t>
        </is>
      </c>
      <c r="E57" s="4" t="inlineStr">
        <is>
          <t xml:space="preserve"> </t>
        </is>
      </c>
      <c r="F57" s="4" t="inlineStr">
        <is>
          <t xml:space="preserve"> </t>
        </is>
      </c>
    </row>
    <row r="58">
      <c r="A58" s="4" t="inlineStr">
        <is>
          <t>Beginning balance at May. 04, 2024</t>
        </is>
      </c>
      <c r="B58" s="7" t="n">
        <v>1307.4</v>
      </c>
      <c r="C58" s="6" t="n">
        <v>0.1</v>
      </c>
      <c r="D58" s="7" t="n">
        <v>1635.5</v>
      </c>
      <c r="E58" s="7" t="n">
        <v>-83.09999999999999</v>
      </c>
      <c r="F58" s="7" t="n">
        <v>-245.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income (loss)</t>
        </is>
      </c>
      <c r="B60" s="7" t="n">
        <v>14.8</v>
      </c>
      <c r="C60" s="4" t="inlineStr">
        <is>
          <t xml:space="preserve"> </t>
        </is>
      </c>
      <c r="D60" s="4" t="inlineStr">
        <is>
          <t xml:space="preserve"> </t>
        </is>
      </c>
      <c r="E60" s="4" t="inlineStr">
        <is>
          <t xml:space="preserve"> </t>
        </is>
      </c>
      <c r="F60" s="7" t="n">
        <v>14.8</v>
      </c>
    </row>
    <row r="61">
      <c r="A61" s="4" t="inlineStr">
        <is>
          <t>Issuance of common stock, net of cost (in shares)</t>
        </is>
      </c>
      <c r="B61" s="4" t="inlineStr">
        <is>
          <t xml:space="preserve"> </t>
        </is>
      </c>
      <c r="C61" s="7" t="n">
        <v>120.3</v>
      </c>
      <c r="D61" s="4" t="inlineStr">
        <is>
          <t xml:space="preserve"> </t>
        </is>
      </c>
      <c r="E61" s="4" t="inlineStr">
        <is>
          <t xml:space="preserve"> </t>
        </is>
      </c>
      <c r="F61" s="4" t="inlineStr">
        <is>
          <t xml:space="preserve"> </t>
        </is>
      </c>
    </row>
    <row r="62">
      <c r="A62" s="4" t="inlineStr">
        <is>
          <t>Issuance of common stock, net of cost</t>
        </is>
      </c>
      <c r="B62" s="7" t="n">
        <v>3055.7</v>
      </c>
      <c r="C62" s="6" t="n">
        <v>0.1</v>
      </c>
      <c r="D62" s="7" t="n">
        <v>3055.6</v>
      </c>
      <c r="E62" s="4" t="inlineStr">
        <is>
          <t xml:space="preserve"> </t>
        </is>
      </c>
      <c r="F62" s="4" t="inlineStr">
        <is>
          <t xml:space="preserve"> </t>
        </is>
      </c>
    </row>
    <row r="63">
      <c r="A63" s="4" t="inlineStr">
        <is>
          <t>Foreign currency translation</t>
        </is>
      </c>
      <c r="B63" s="7" t="n">
        <v>0.1</v>
      </c>
      <c r="C63" s="4" t="inlineStr">
        <is>
          <t xml:space="preserve"> </t>
        </is>
      </c>
      <c r="D63" s="4" t="inlineStr">
        <is>
          <t xml:space="preserve"> </t>
        </is>
      </c>
      <c r="E63" s="7" t="n">
        <v>0.1</v>
      </c>
      <c r="F63" s="4" t="inlineStr">
        <is>
          <t xml:space="preserve"> </t>
        </is>
      </c>
    </row>
    <row r="64">
      <c r="A64" s="4" t="inlineStr">
        <is>
          <t>Reclassification of foreign currency loss to net income</t>
        </is>
      </c>
      <c r="B64" s="5" t="n">
        <v>0</v>
      </c>
      <c r="C64" s="4" t="inlineStr">
        <is>
          <t xml:space="preserve"> </t>
        </is>
      </c>
      <c r="D64" s="4" t="inlineStr">
        <is>
          <t xml:space="preserve"> </t>
        </is>
      </c>
      <c r="E64" s="4" t="inlineStr">
        <is>
          <t xml:space="preserve"> </t>
        </is>
      </c>
      <c r="F64" s="4" t="inlineStr">
        <is>
          <t xml:space="preserve"> </t>
        </is>
      </c>
    </row>
    <row r="65">
      <c r="A65" s="4" t="inlineStr">
        <is>
          <t>Stock-based compensation expense, net</t>
        </is>
      </c>
      <c r="B65" s="7" t="n">
        <v>5.4</v>
      </c>
      <c r="C65" s="4" t="inlineStr">
        <is>
          <t xml:space="preserve"> </t>
        </is>
      </c>
      <c r="D65" s="7" t="n">
        <v>5.4</v>
      </c>
      <c r="E65" s="4" t="inlineStr">
        <is>
          <t xml:space="preserve"> </t>
        </is>
      </c>
      <c r="F65" s="4" t="inlineStr">
        <is>
          <t xml:space="preserve"> </t>
        </is>
      </c>
    </row>
    <row r="66">
      <c r="A66" s="4" t="inlineStr">
        <is>
          <t>Net change in unrealized loss on available-for-sale securities</t>
        </is>
      </c>
      <c r="B66" s="5" t="n">
        <v>0</v>
      </c>
      <c r="C66" s="4" t="inlineStr">
        <is>
          <t xml:space="preserve"> </t>
        </is>
      </c>
      <c r="D66" s="4" t="inlineStr">
        <is>
          <t xml:space="preserve"> </t>
        </is>
      </c>
      <c r="E66" s="4" t="inlineStr">
        <is>
          <t xml:space="preserve"> </t>
        </is>
      </c>
      <c r="F66" s="4" t="inlineStr">
        <is>
          <t xml:space="preserve"> </t>
        </is>
      </c>
    </row>
    <row r="67">
      <c r="A67" s="4" t="inlineStr">
        <is>
          <t>Reclassification of realized loss on marketable securities included in net loss</t>
        </is>
      </c>
      <c r="B67" s="8" t="n">
        <v>0</v>
      </c>
      <c r="C67" s="4" t="inlineStr">
        <is>
          <t xml:space="preserve"> </t>
        </is>
      </c>
      <c r="D67" s="4" t="inlineStr">
        <is>
          <t xml:space="preserve"> </t>
        </is>
      </c>
      <c r="E67" s="4" t="inlineStr">
        <is>
          <t xml:space="preserve"> </t>
        </is>
      </c>
      <c r="F67" s="4" t="inlineStr">
        <is>
          <t xml:space="preserve"> </t>
        </is>
      </c>
    </row>
    <row r="68">
      <c r="A68" s="4" t="inlineStr">
        <is>
          <t>Ending balance (in shares) at Aug. 03, 2024</t>
        </is>
      </c>
      <c r="B68" s="7" t="n">
        <v>426.5</v>
      </c>
      <c r="C68" s="7" t="n">
        <v>426.5</v>
      </c>
      <c r="D68" s="4" t="inlineStr">
        <is>
          <t xml:space="preserve"> </t>
        </is>
      </c>
      <c r="E68" s="4" t="inlineStr">
        <is>
          <t xml:space="preserve"> </t>
        </is>
      </c>
      <c r="F68" s="4" t="inlineStr">
        <is>
          <t xml:space="preserve"> </t>
        </is>
      </c>
    </row>
    <row r="69">
      <c r="A69" s="4" t="inlineStr">
        <is>
          <t>Ending balance at Aug. 03, 2024</t>
        </is>
      </c>
      <c r="B69" s="6" t="n">
        <v>4383.4</v>
      </c>
      <c r="C69" s="6" t="n">
        <v>0.2</v>
      </c>
      <c r="D69" s="6" t="n">
        <v>4696.5</v>
      </c>
      <c r="E69" s="8" t="n">
        <v>-83</v>
      </c>
      <c r="F69" s="6" t="n">
        <v>-23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Aug. 03, 2024</t>
        </is>
      </c>
    </row>
    <row r="3">
      <c r="A3" s="3" t="inlineStr">
        <is>
          <t>Accounting Policies [Abstract]</t>
        </is>
      </c>
      <c r="B3" s="4" t="inlineStr">
        <is>
          <t xml:space="preserve"> </t>
        </is>
      </c>
    </row>
    <row r="4">
      <c r="A4" s="4" t="inlineStr">
        <is>
          <t>General Information</t>
        </is>
      </c>
      <c r="B4" s="4" t="inlineStr">
        <is>
          <t>General Information The Company GameStop Corp. ("GameStop," "we," "us," "our," or the "Company"), a Delaware corporation established in 1996, is a leading specialty retailer offering games and entertainment products through its thousands of stores and ecommerce platforms. We operate our business in four geographic segments: United States, Canada, Australia and Europe. The information contained in these condensed consolidated financial statements refers to continuing operations unless otherwise noted. Basis of Presentation and Consolidation The condensed consolidated financial statements include our accounts and the accounts of our wholly-owned subsidiaries. All intercompany accounts and transactions have been eliminated in consolidation. The condensed consolidated financial statements included herein reflect all adjustments (consisting only of normal, recurring adjustments) which are, in our opinion, necessary for a fair presentation of the information for the periods presented. These condensed consolidated financial statements have been prepared in accordance with accounting principles generally accepted in the United States of America (“GAAP”) for interim financial information and the instructions to Quarterly Report on Form 10-Q and Article 10 of Regulation S-X. Accordingly, they exclude certain disclosures required under GAAP for complete consolidated financial statements. The accompanying condensed consolidated financial statements and notes are unaudited. The consolidated financial statements should be read in conjunction with our Annual Report on Form 10-K for the 53 weeks ended February 3, 2024 ("fiscal 2023") filed with the Securities and Exchange Commission ("SEC") on March 26, 2024, as amended by our Annual Report on Form 10-K/A filed with the SEC on March 27, 2024 (as amended, the “2023 Annual Report on Form 10-K”). Due to the seasonal nature of our business, our results of operations for the six months ended August 3, 2024 are not indicative of our future results for the 52 weeks ending February 1, 2025 ("fiscal 2024"). Our fiscal year is composed of the 52 or 53 weeks ending on the Saturday closest to the last day of January. Fiscal 2024 consists of 52 weeks ending on February 1, 2025. Fiscal 2023 consisted of 53 weeks ended on February 3, 2024. All three month periods presented herein contain 13 weeks and all six month periods presented herein contain 26 weeks. All references to years, quarters and months relate to fiscal periods rather than calendar periods. Our business, like that of many retailers, is seasonal, with the major portion of the net sales realized during the fourth quarter, which includes the holiday selling season. At-The-Market Equity Offering Program On May 17, 2024, we entered into an Open Market Sale Agreement SM (the “Sales Agreement”) with Jefferies LLC (the “Sales Agent”) providing for the sale by the Company of shares of our Class A common stock, par value $0.001 per share (“Common Shares”), from time to time through the Sales Agent in connection with an "at-the-market" equity offering program ("ATM Offering"). Pursuant to the prospectus supplement relating to the ATM Offering filed with the SEC on May 17, 2024 (the "May Prospectus Supplement"), we sold an aggregate of 45.0 million Common Shares for aggregate gross proceeds before commissions and offering expenses of approximately $933.4 million. Pursuant to the prospectus supplement relating to the ATM Offering filed with the SEC on June 7, 2024 (the “June Prospectus Supplement”), we sold an additional aggregate of 75.0 million Common Shares for aggregate gross proceeds before commissions and offering expenses of approximately $2,137 million. We intend to use the net proceeds from the ATM Offerings for general corporate purposes, which may include acquisitions and investments in a manner consistent with our investment policy. Use of Estimates The preparation of the condensed consolidated financial statements in conformity with GAAP requires us to make estimates and assumptions that affect the amounts reported and disclosed in the condensed consolidated financial statements and accompanying footnotes. We regularly evaluate the estimates related to our assets and liabilities, contingent assets and liabilities, and the reported amounts of revenues and expenses. In preparing these condensed consolidated financial statements, we have made our best estimates and judgments of certain amounts recognized in the condensed consolidated financial statements, giving due consideration to materiality. Changes in the estimates and assumptions that we have used could have a significant impact on our financial result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3,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Included below are certain updates related to policies included in Part II, Item 8 "Notes to Consolidated Financial Statements", Note 2 , Summary of Significant Accounting Policies," in the 2023 Annual Report on Form 10-K. Cash and Cash Equivalents and Restricted Cash Our cash and cash equivalents are carried at fair value and consist primarily of cash, money market funds, cash deposits with commercial banks, U.S. government bonds and notes, and highly rated direct short-term instruments with an original maturity of 90 days or less. Restricted cash consists primarily of bank deposits that collateralize our obligations to vendors and landlords. The following table presents a reconciliation of cash, cash equivalents and restricted cash in our Condensed Consolidated Balance Sheets to total cash, cash equivalents and restricted cash in our Condensed Consolidated Statements of Cash Flows: August 3, July 29, February 3, Cash and cash equivalents $ 4,193.1 $ 894.7 $ 921.7 Restricted cash (1) 3.5 5.1 3.5 Long-term restricted cash (2) 20.4 15.4 13.7 Total cash, cash equivalents and restricted cash $ 4,217.0 $ 915.2 $ 938.9 _________________________________________________ (1) Recognized in prepaid expenses and other current assets on our Condensed Consolidated Balance Sheets. (2) Recognized in other noncurrent assets on our Condensed Consolidated Balance Sheets. Investments We have traditionally invested our excess cash in investment grade short-term fixed income securities, which consist of U.S. government and agency securities. Such investments with an original maturity in excess of 90 days and less than one year are classified as marketable securities on our Condensed Consolidated Balance Sheets. The Company classifies these marketable securities as available-for-sale debt securities and records them at fair value. Unrealized holding gains and losses are recognized in accumulated other comprehensive loss on our Condensed Consolidated Balance Sheets. Realized gains and losses upon sale or extinguishment are reported in other expense, net in our Condensed Consolidated Statements of Operations. Each reporting period, we evaluate whether declines in fair value below carrying value are due to expected credit losses, as well as our ability and intent to hold the investment until a forecasted recovery occurs. On December 5, 2023, the Board of Directors approved a new investment policy (the “Investment Policy”). Subsequently, on March 21, 2024, the Board of Directors unanimously authorized revisions to the Investment Policy to codify the role of certain members of the Board of Directors in overseeing the Company’s investments. In accordance with the revised Investment Policy, the Board of Directors has delegated authority to manage the Company’s portfolio of securities investments to an Investment Committee consisting of the Company's Chairman of the Board of Directors and Chief Executive Officer, Ryan Cohen, and two independent members of the Board of Directors, together with such personnel and advisors as the Investment Committee may choose. Assets Held-for-Sale We consider assets to be held for sale when management, with appropriate authority, approves and commits to a formal plan to actively market the assets for sale at a price reasonable in relation to their estimated fair value, the assets are available for immediate sale in their present condition, an active program to locate a buyer has been initiated, the sale of the assets is probable and expected to be completed within one year, and it is unlikely that significant changes will be made to the plan. Upon designation as held for sale, we record the assets at the lower of their carrying value or their estimated fair value, reduced for the cost to dispose the assets. During the first half of fiscal 2023, we committed to a plan to sell additional properties in our Europe segment, consisting of buildings, land, and other property and equipment. The remaining total net carrying value of these properties was $2.1 million as of August 3, 2024. There were no impairment charges recognized on these asset groups as the estimated fair value exceeded their respective carrying values. The asset groups are classified as assets held for sale in other noncurrent assets on our Condensed Consolidated Balance Sheets as of August 3, 2024, and were sold subsequent to August 3, 2024. During the fourth quarter of fiscal 2023, we announced plans to close our York, Pennsylvania fulfillment facility, to consolidate U.S. fulfillment activities to our Grapevine, Texas facility. This was completed during the first quarter of fiscal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52:47Z</dcterms:created>
  <dcterms:modified xmlns:dcterms="http://purl.org/dc/terms/" xmlns:xsi="http://www.w3.org/2001/XMLSchema-instance" xsi:type="dcterms:W3CDTF">2024-10-25T20:52:47Z</dcterms:modified>
</cp:coreProperties>
</file>